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sheetId="6" r:id="rId6"/>
    <s:sheet name="Summary of Significant Accounti" sheetId="7" r:id="rId7"/>
    <s:sheet name="Reverse Merger" sheetId="8" r:id="rId8"/>
    <s:sheet name="Fair Value Measurements" sheetId="9" r:id="rId9"/>
    <s:sheet name="Restricted Cash" sheetId="10" r:id="rId10"/>
    <s:sheet name="Accrued Expenses and Other Liab" sheetId="11" r:id="rId11"/>
    <s:sheet name="Debt and Warrants" sheetId="12" r:id="rId12"/>
    <s:sheet name="Stock-Based Compensation Expens" sheetId="13" r:id="rId13"/>
    <s:sheet name="Commitments and Contingencies" sheetId="14" r:id="rId14"/>
    <s:sheet name="Collaboration Agreement" sheetId="15" r:id="rId15"/>
    <s:sheet name="Subsequent Events" sheetId="16" r:id="rId16"/>
    <s:sheet name="Summary of Significant Accoun17" sheetId="17" r:id="rId17"/>
    <s:sheet name="Summary of Significant Accoun18" sheetId="18" r:id="rId18"/>
    <s:sheet name="Reverse Merger (Tables)" sheetId="19" r:id="rId19"/>
    <s:sheet name="Fair Value Measurements (Tables" sheetId="20" r:id="rId20"/>
    <s:sheet name="Accrued Expenses and Other Li21" sheetId="21" r:id="rId21"/>
    <s:sheet name="Debt and Warrants (Tables)" sheetId="22" r:id="rId22"/>
    <s:sheet name="Stock-Based Compensation Expe23" sheetId="23" r:id="rId23"/>
    <s:sheet name="Description of Business - Addit" sheetId="24" r:id="rId24"/>
    <s:sheet name="Summary of Significant Accoun25" sheetId="25" r:id="rId25"/>
    <s:sheet name="Reverse Merger - Additional Inf" sheetId="26" r:id="rId26"/>
    <s:sheet name="Reverse Merger - Summary of Com" sheetId="27" r:id="rId27"/>
    <s:sheet name="Fair Value Measurements - Asset" sheetId="28" r:id="rId28"/>
    <s:sheet name="Fair Value Measurements - Recon" sheetId="29" r:id="rId29"/>
    <s:sheet name="Restricted Cash - Additional In" sheetId="30" r:id="rId30"/>
    <s:sheet name="Accrued Expenses and Other Li31" sheetId="31" r:id="rId31"/>
    <s:sheet name="Debt and Warrants - Additional " sheetId="32" r:id="rId32"/>
    <s:sheet name="Debt and Warrants - Schedule of" sheetId="33" r:id="rId33"/>
    <s:sheet name="Debt and Warrants - Schedule 34" sheetId="34" r:id="rId34"/>
    <s:sheet name="Debt and Warrants - Summary of " sheetId="35" r:id="rId35"/>
    <s:sheet name="Stock-Based Compensation Expe36" sheetId="36" r:id="rId36"/>
    <s:sheet name="Stock-Based Compensation Expe37" sheetId="37" r:id="rId37"/>
    <s:sheet name="Stock-Based Compensation Expe38" sheetId="38" r:id="rId38"/>
    <s:sheet name="Commitments and Contingencies -" sheetId="39" r:id="rId39"/>
    <s:sheet name="Subsequent Event - Additional I" sheetId="40" r:id="rId40"/>
    <s:sheet name="Collaboration Agreement - Addit" sheetId="41" r:id="rId41"/>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BRA</t>
  </si>
  <si>
    <t>Entity Registrant Name</t>
  </si>
  <si>
    <t>Tobira Therapeutics,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Capital lease obligations</t>
  </si>
  <si>
    <t>Deferred rent</t>
  </si>
  <si>
    <t>Term loan</t>
  </si>
  <si>
    <t>Total current liabilities</t>
  </si>
  <si>
    <t>Total liabilities</t>
  </si>
  <si>
    <t>Commitments and contingencies (Note 9)</t>
  </si>
  <si>
    <t xml:space="preserve"> </t>
  </si>
  <si>
    <t>Stockholders’ equity:</t>
  </si>
  <si>
    <t>Preferred stock, par value of $0.001 per share; 1,000,000 shares authorized and no shares issued and outstanding as of March 31, 2016 and December 31, 2015</t>
  </si>
  <si>
    <t>Common stock, par value of $0.001 per share; 500,000,000 shares authorized and 18,815,689 shares issued and outstanding as of March 31, 2016 and December 31, 2015</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Mar. 31, 2015</t>
  </si>
  <si>
    <t>Income Statement [Abstract]</t>
  </si>
  <si>
    <t>Collaboration revenue</t>
  </si>
  <si>
    <t>Operating expenses:</t>
  </si>
  <si>
    <t>Research and development</t>
  </si>
  <si>
    <t>General and administrative</t>
  </si>
  <si>
    <t>Total operating expenses</t>
  </si>
  <si>
    <t>Loss from operations</t>
  </si>
  <si>
    <t>Other income (expense), net:</t>
  </si>
  <si>
    <t>Interest expense, net</t>
  </si>
  <si>
    <t>Change in fair value of preferred stock warrant liabilities</t>
  </si>
  <si>
    <t>Net loss and comprehensive loss</t>
  </si>
  <si>
    <t>Net loss per share, basic and diluted</t>
  </si>
  <si>
    <t>Weighted-average common shares outstanding, basic and diluted</t>
  </si>
  <si>
    <t>Condensed Statements of Cash Flows - USD ($) $ in Thousands</t>
  </si>
  <si>
    <t>Operating activities</t>
  </si>
  <si>
    <t>Net loss</t>
  </si>
  <si>
    <t>Adjustments to reconcile net loss to net cash used in operating activities:</t>
  </si>
  <si>
    <t>Stock-based compensation</t>
  </si>
  <si>
    <t>Depreciation and amortization</t>
  </si>
  <si>
    <t>Amortization of debt discount</t>
  </si>
  <si>
    <t>Amortization of beneficial conversion feature</t>
  </si>
  <si>
    <t>Noncash interest expense on convertible notes</t>
  </si>
  <si>
    <t>Change in assets and liabilities:</t>
  </si>
  <si>
    <t>Prepaid expenses and other assets</t>
  </si>
  <si>
    <t>Accounts payable and accrued expenses</t>
  </si>
  <si>
    <t>Net cash used in operating activities</t>
  </si>
  <si>
    <t>Investing activities</t>
  </si>
  <si>
    <t>Purchase of property and equipment</t>
  </si>
  <si>
    <t>Net cash used in investing activities</t>
  </si>
  <si>
    <t>Financing activities</t>
  </si>
  <si>
    <t>Proceeds from convertible notes, related party</t>
  </si>
  <si>
    <t>Payments on capital lease obliga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oncash activities:</t>
  </si>
  <si>
    <t>Financing costs in accrued expenses</t>
  </si>
  <si>
    <t>Description of Business</t>
  </si>
  <si>
    <t>Accounting Policies [Abstract]</t>
  </si>
  <si>
    <t xml:space="preserve">1.
DESCRIPTION OF BUSINESS Tobira Therapeutics, Inc., or Tobira or the Company, is a clinical-stage biopharmaceutical company focused on the development and commercialization of novel therapies to treat liver disease, inflammation, fibrosis and HIV. The Company’s lead product candidate, cenicriviroc, or CVC, is an immunomodulatory and dual inhibitor of CCR2 and CCR5 being evaluated for the treatment of non-alcoholic steatohepatitis, or NASH, primary sclerosing cholangitis, or PSC, and as an adjunctive therapy to standard of care in HIV. The Company’s products also include evogliptin, or EVO, a DPP-4 inhibitor, which the Company plans to develop for NASH in combination with CVC. The Company operates in one reportable segment in the United States of America. The Company, or Tobira, as used in the accompanying notes to the unaudited condensed financial statements, refers to Private Tobira prior to the completion of the Merger and Public Tobira subsequent to the completion of the Merger. See the note “Reverse Merger” in the accompanying notes to the condensed financial statements. </t>
  </si>
  <si>
    <t>Summary of Significant Accounting Policies</t>
  </si>
  <si>
    <t>2.
SUMMARY OF SIGNIFICANT ACCOUNTING POLICIES Basis of Presentation The accompanying unaudited condensed financial statements were prepared in accordance with generally accepted accounting principles in the United States of America, or GAAP, for interim financial information and instructions to Form 10-Q and Article 10 of Regulation S-X set forth by the Securities and Exchange Commission, or the SEC, for interim reporting. As permitted under these rules, certain footnotes or other financial information normally required by GAAP may be condensed or omitted. These financial statements were prepared on the same basis as the Company’s annual financial statements and, in the opinion of management, reflect all adjustments including normal and recurring adjustments which the Company considers necessary for the fair presentation of financial information. These financial statements do not include all information required under GAAP for a complete set of financial statements. The condensed results of operations and comprehensive loss for the three months ended March 31, 2016 are not necessarily indicative of expected results for the full fiscal year or any other period. The condensed results of operations and comprehensive loss and the condensed statement of cash flows for the three months ended March 31, 2015 were derived from unaudited interim financial statements filed on Form 8-K/A on June 2, 2015. The condensed balance sheet as of December 31, 2015 was derived from the Company’s audited financial statements filed on Form 10-K on March 3, 2016. The accompanying unaudited condensed financial statements and notes should be read in conjunction with the audited financial statements and accompanying notes for the year ended December 31, 2015 included in the Company’s Form 10-K filed on March 3, 2016. There have been no significant and material changes in our critical accounting policies and significant judgments and estimates during the three months ended March 31, 2016, except where described in the Company’s significant accounting policies below. Use of Estimates The preparation of the financial statements in conformity with GAAP requires management to make informed estimates and assumptions that impact the reported amounts of assets, liabilities and expenses and the disclosure of contingent assets and liabilities in the Company’s financial statements and accompanying notes as of the date of the financial statements. The most significant estimates in the Company’s financial statements include stock-based compensation, completeness of clinical trial accruals and income taxes. Management bases its estimates on historical experience and on various other market-specific and relevant assumptions that management believes to be reasonable. Actual results may be materially different from those estimates. Collaboration Revenue Revenue consists of amounts earned from collaboration agreements, as discussed in the note “Collaboration Agreement” in the accompanying notes to the condensed financial statements. The Company may enter into license and collaborative research and development agreements with pharmaceutical and biotechnology partners that may involve multiple deliverables. The Company’s agre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an agre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an agreement and evaluates which deliverables represent separate units of accounting. Analyzing an arrangement to identify deliverables requires the use of judgment, and each deliverable may be an obligation to deliver services, a right or license to use an asset, or another performance obligation. The Company recognizes revenue when there is persuasive evidence that an arrangement exists, delivery has occurred or services have been rendered, the price is fixed or determinable and collectability is reasonably assured. Non-refundable upfront fees received for license and collaborative agreements entered into and other payments under collaboration agreements where the Company has continuing performance obligations related to the payments are deferred and recognized over the estimated performance period. Revenue is recognized on a ratable basis, unless the Company determines that another method is more appropriate, through the date at which the Company’s performance obligations are completed. Management makes its best estimate of the period over which the Company expects to fulfill its performance obligations, which may include clinical development activities. Given the uncertainties of research and development collaborations, significant judgment is required to determine the duration of the performance period. The Company recognizes cost reimbursement revenue under collaborative agreements as related research and development costs are incurred, as provided for under the terms of these agreements. Research and Development Expenses Research and development expenses consist primarily of fees paid to contract research organizations and other vendors for clinical, non-clinical and manufacturing services, salaries and related overhead expenses, consultant expenses, costs related to acquiring manufacturing materials and costs related to compliance with regulatory requirements. The Company recognizes research and development expenses as incurred, typically estimated based on an evaluation of the progress to completion of specific tasks using data such as patient enrollment, clinical site activations, manufacturing steps completed, or information provided by vendors on their actual costs incurred. Amounts incurred in connection with collaboration agreements are included in research and development expens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se estimates are made by the Company as of each balance sheet date based on facts and circumstances known to the Company at that time. If the actual timing of the performance of services or the level of effort varies from the estimate, the Company will adjust the estimate accordingly. Nonrefundable advance payments for goods and services, including CRO services, fees for process development or manufacturing and distribution of clinical supplies that will be used in future research and development activities, are capitalized as prepaid expenses and recognized as expense in the period that the related goods are consumed or services are performed. The Company may pay fees to third parties for clinical, non-clinical and manufacturing services that are based on contractual milestones that may result in uneven payment flows. There may be instances in which payments made to vendors will exceed the level of services provided and result in a prepayment of the research and development expense. Stock-Based Compensation Expense For stock options granted to employee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net of estimated forfeitures. The determination of fair value for stock-based awards on the date of grant using an option pricing model requires management to make certain assumptions regarding subjective variables. Stock-based compensation expense related to stock options granted to non-employees is recognized based on the fair value of the stock options, determined using the Black-Scholes option pricing model, as the options are vested. The awards generally vest over the time period the Company expects to receive services from non-employees. Stock options granted to non-employees are subject to periodic revaluation over their vesting term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For purposes of the diluted net loss per share calculation, convertible preferred stock, convertible notes and accrued interest, stock options and preferred stock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ets forth the outstanding potentially dilutive securities, as adjusted retroactively to reflect the exchange for Regado shares in connection with the Merger which have been excluded in the calculation of diluted net loss per share because including such would be anti-dilutive (in common stock equivalent shares):
Three Months Ended March 31,
2016
2015
Common stock options
3,284,327
1,110,744
Warrants to purchase common stock
64,657
—
Warrants to purchase preferred stock
—
901,987
Convertible preferred stock
—
5,644,539
Convertible notes
—
4,722,064
Total
3,348,984
12,379,334
Recent Accounting Pronouncements In March 2016, the Financial Accounting Standards Board, or the FASB, issued Accounting Standards Update, or ASU, No. 2016-09, Compensation — Stock Compensation (Topic 718) In February 2016, the FASB issued ASU, No. 2016-02, Leases (Topic 842) In November 2015, the FASB issued ASU, No. 2015-17, Income Taxes (Topic 740): Balance Sheet Classification of Deferred Taxes In April 2015, the FASB issued ASU No. 2015-03, Interest — Imputation of Interest (Subtopic 835-30): Simplifying the Presentation of Debt Issuance Costs In August 2014, the FASB issued ASU No. 2014-15, Presentation of Financial Statements — Going Concern (Subtopic 205-40): Disclosure of Uncertainties about an Entity’s Ability to Continue as a Going Concern In May 2014, the FASB issued ASU 2014-09, Revenue from Contracts with Customers (Topic 606) Revenue from Contracts with Customers (Topic 606): Deferral of the Effective Date In March 2016, the FASB issued ASU, No. 2016-08, Revenue from Contracts with Customers (Topic 606) Revenue from Contracts with Customers (Topic 606).</t>
  </si>
  <si>
    <t>Reverse Merger</t>
  </si>
  <si>
    <t>Business Combinations [Abstract]</t>
  </si>
  <si>
    <t>3.
REVERSE MERGER Pro Forma Results in connection with Merger The Company completed its Merger with Regado on May 4, 2015. Based on terms of the Merger Agreement dated January 14, 2015 and amended on January 23, 2015, Private Tobira was deemed the acquiring company for accounting purposes, and the transaction was accounted for as a reverse acquisition under the acquisition method of accounting for business combinations in accordance with GAAP. Accordingly, the assets and liabilities of Regado were recorded at estimated fair value as of the Merger closing date. Operating expenses attributable to the former Regado business activities after the Merger were $0.4 million for the three months ended March 31, 2016. The unaudited financial information in the following table summarizes the combined results of operations of the Company and Regado, on a pro forma basis (in thousands, except per share data):
Three Months Ended March 31,
2016
2015
Net loss attributable to stockholders
$
(12,221
)
$
(13,518
)
Net loss attributable to preferred stockholders
$
—
$
(200
)
Net loss attributable to common stockholders, basic and diluted
$
(12,221
)
$
(13,318
)
Net loss per share, basic and diluted
$
(0.65
)
$
(0.90
) The above unaudited pro forma information was determined based on historical GAAP results of Tobira and Regado. The unaudited pro forma combined results are not necessarily indicative of what the Company’s combined results of operations would have been if the acquisition was completed on January 1, 2015, which represents the first day applicable to present financial information on a pro forma basis. The unaudited pro forma combined net loss includes pro forma adjustments primarily relating to the following non-recurring items directly attributable to the business combination:
·
Elimination of transaction costs of $0 and $2.6 million for the three months ended March 31, 2016 and 2015, respectively;
·
Elimination of interest expense of $0 and $0.9 million for the three months ended March 31, 2016 and 2015, respectively, related to the conversion of Private Tobira’s convertible notes in connection with the Merger; and
·
Elimination of the change in fair value of preferred stock warrant liabilities of $0 and $2.0 million of income for the three months ended March 31, 2016 and 2015, respectively, to reflect 1) the net exercise and cancellation of warrants issued in connection with the convertible notes payable and 2) the conversion of the Oxford Finance LLC, Square 1, and Comerica warrants from warrants on preferred stock to warrants on common stock eliminating the terms that caused the preferred stock warrants to be classified as a liability.</t>
  </si>
  <si>
    <t>Fair Value Measurements</t>
  </si>
  <si>
    <t>Fair Value Disclosures [Abstract]</t>
  </si>
  <si>
    <t xml:space="preserve">4 .
FAIR VALUE MEASUREMENTS The following tables and disclosure present information about the Company’s financial assets measured at fair value on a recurring basis as of March 31, 2016 and December 31, 2015 and indicate the fair value hierarchy of the valuation techniques utilized by the Company to determine such fair value (in thousands):
March 31, 2016
Level 1
Level 2
Level 3
Total
Assets
Money market funds
$
50,443
$
—
$
—
$
50,443
Total
$
50,443
$
—
$
—
$
50,443
December 31, 2015
Level 1
Level 2
Level 3
Total
Assets
Money market funds
$
60,743
$
—
$
—
$
60,743
Total
$
60,743
$
—
$
—
$
60,743
The carrying amounts of the Company’s financial instruments, including cash, restricted cash, accounts receivable, deposits, accounts payable, and accrued expenses and other liabilities, approximate fair value due to their short maturities. The Company’s lease obligations and term loan have fair values that approximate their carrying value based on prevailing borrowing rates available to the Company for instruments with similar terms. None of the Company’s non-financial assets or liabilities is recorded at fair value on a non-recurring basis for the periods presented. There were no transfers between levels within the fair value hierarchy during the periods presented. The following table provides a reconciliation of liabilities measured at fair value using Level 3 significant unobservable inputs (in thousands) for the three months ended March 31, 2016 and the year ended December 31, 2015:
March 31, 2016
December 31, 2015
Balance, beginning of period
$
—
$
2,460
Reclassification of preferred stock warrant liability to additional paid-in capital upon conversion to common stock
—
(521
)
Change in fair value of preferred stock warrant liabilities (1)
—
(1,939
)
Balance, end of period
$
—
$
—
(1)
Changes in fair value of the preferred stock warrant liabilities were recorded in other income (expense), net on the accompanying Statement of Operations and Comprehensive Loss. </t>
  </si>
  <si>
    <t>Restricted Cash</t>
  </si>
  <si>
    <t>Cash And Cash Equivalents [Abstract]</t>
  </si>
  <si>
    <t xml:space="preserve">5.
RESTRICTED CASH The Company held restricted cash of $0.3 million as of March 31, 2016 and December 31, 2015 consisting of a cash secured letter of credit required by the landlord associated with the May 2014 headquarters lease. </t>
  </si>
  <si>
    <t>Accrued Expenses and Other Liabilities</t>
  </si>
  <si>
    <t>Payables And Accruals [Abstract]</t>
  </si>
  <si>
    <t>6.
ACCRUED EXPENSES AND OTHER LIABILITIES Accrued expenses and other liabilities consist of the following (in thousands):
March 31, 2016
December 31, 2015
Clinical trial expenses
$
2,769
$
2,082
Research and development
962
538
Compensation expense
567
1,182
Professional services and other expenses
687
461
Total accrued expenses and other liabilities
$
4,985
$
4,263</t>
  </si>
  <si>
    <t>Debt and Warrants</t>
  </si>
  <si>
    <t>Debt Disclosure [Abstract]</t>
  </si>
  <si>
    <t>7 .
DEBT AND WARRANTS Oxford Finance Term Loan On June 30, 2014, and as amended on May 5, 2015 to address the Merger, and as amended on August 10, 2015, the Company entered into an aggregate $15.0 million, five year term loan with Oxford Finance LLC, or the Oxford Loan. The Oxford Loan bears interest at a fixed rate of 6.954% per annum with interest only payments through December 31, 2016 followed by 30 equal monthly payments of principal and interest until maturity at June 1, 2019. At the time of final payment, the Company is required to pay an exit fee of approximately 5.0% of the original principal balance of the Oxford Loan, which the Company recorded as a liability and debt discount at the origination of the term loan. In addition, the Company incurred loan origination fees and debt issuance costs of $0.2 million which are recorded as a debt discount. In connection with the Oxford Loan, the Company granted a security interest in all of its assets, except intellectual property, provided that a judicial authority could require the Company’s intellectual property to be part of the collateral package to the extent necessary to satisfy repayment if the Company’s other secured assets are insufficient. The Oxford Loan restricts the Company from issuing dividends and contains customary affirmative and negative covenants. As of March 31, 2016, the Company was in compliance with all loan covenants. The Company is permitted to make voluntary prepayments of the Oxford Loan with a prepayment fee, calculated as of the loan origination date, equal to (i) 3.0% of the loan prepaid during the first 12 months, (ii) 2.0% of the loan prepaid in months 13-24 and (iii) 1.0% of the loan thereafter. The Company is required to make mandatory prepayments of the outstanding loan upon the acceleration by the lenders following the occurrence of an event of default, along with a payment of the final payment, the prepayment fee and any other obligations that are due and payable at the time of prepayment. The Company evaluated the Oxford Loan in accordance with accounting guidance for derivatives and determined there was de minimis value to the identified derivative features at issuance and at subsequent reporting periods through March 31, 2016. The Company accounts for the debt discount utilizing the effective interest method. The Company recorded interest expense and amortization of the debt discount of $0.3 million and $0.3 million for the three months ended March 31, 2016 and 2015, respectively. Long-term debt and unamortized discount balances are as follows (in thousands):
March 31, 2016
December 31, 2015
Face value of term loan
$
15,000
$
15,000
Exit fee
755
755
Unamortized debt discount associated with exit fee, debt issuance costs, warrants and loan origination fees
(676
)
(742
)
Term loan, net
$
15,079
$
15,013
As of March 31, 2016, future minimum payments under the Oxford Loan were as follows (in thousands):
Year ending December 31,
2016 (remaining nine months)
$
782
2017
6,554
2018
6,554
2019
4,031
Total future minimum payments
17,921
Less: unamortized interest
(2,166
)
Less: exit fee
(755
)
Present value of loan payments
$
15,000
Warrants The Company had the following shares of common stock warrants outstanding as of March 31, 2016:
Shares
Outstanding as of
Per Share Exercise
March 31,
Issuance Date
Expiration Date
Price
2016
November 2011
November 2018
$
10.14
11,835
May 2013
May 2023
$
108.18
1,039
June 2014
June 2021
$
10.14
51,783
64,657</t>
  </si>
  <si>
    <t>Stock-Based Compensation Expense</t>
  </si>
  <si>
    <t>Disclosure Of Compensation Related Costs Sharebased Payments [Abstract]</t>
  </si>
  <si>
    <t>8 .
STOCK-BASED COMPENSATION EXPENSE The following table summarizes stock option activity during the three months ended March 31, 2016:
Number of Options
Weighted- Average Exercise Price Per Share
Weighted- Average Remaining Contractual Life (in Years)
Weighted- Average Grant Date Fair Value
Outstanding as of December 31, 2015
2,369,847
$
13.99
8.28
Granted
945,480
$
7.91
$
5.88
Exercised
—
$
—
Canceled
(31,000
)
$
13.46
Outstanding as of March 31, 2016
3,284,327
$
12.23
8.52
Vested and expected to vest as of March 31, 2016
3,183,159
$
12.31
8.24
Vested and exercisable as of March 31, 2016
1,260,974
$
16.35
7.39
As of March 31, 2016 and December 31, 2015, the total intrinsic value of vested and exercisable options was $2.5 million and $3.8 million, respectively. Stock-based compensation expense related to options granted was recorded as follows (in thousands):
Three Months Ended March 31,
2016
2015
Research and development
$
312
$
33
General and administrative
876
197
Total
$
1,188
$
230</t>
  </si>
  <si>
    <t>Commitments and Contingencies</t>
  </si>
  <si>
    <t>Commitments And Contingencies Disclosure [Abstract]</t>
  </si>
  <si>
    <t>9 .
COMMITMENTS AND CONTINGENCIES Legal Proceedings On February 2, 2015, a purported stockholder of Regado filed a putative class-action lawsuit (captioned Maiman v. Regado Biosciences, Inc. Gilboa v. Regado Biosciences, Inc. In re Regado Biosciences, Inc. Stockholder Litigation</t>
  </si>
  <si>
    <t>Collaboration Agreement</t>
  </si>
  <si>
    <t>License Agreement [Abstract]</t>
  </si>
  <si>
    <t>1 0 .
COLLABORATION AGREEMENT Novartis AG On February 17, 2016, the Company entered into an Agreement for Supply of Materials and Terms of Materials Transfer with Novartis AG, or the Novartis Collaboration. Under the terms of this agreement, Novartis AG, or Novartis, will provide investigational materials to the Company to be studied in combination with the Company’s CVC in preclinical studies. The Company is responsible for the conduct of the study with associated expenses to be reimbursed by Novartis, as incurred. The Company recognized collaboration revenue of $0.1 million during the three months ended March 31, 2016 and recorded a receivable included in prepaid expenses and other current assets of $0.1 million as of March 31, 2016 in the accompanying condensed financial statements.</t>
  </si>
  <si>
    <t>Subsequent Events</t>
  </si>
  <si>
    <t>Subsequent Events [Abstract]</t>
  </si>
  <si>
    <t>11. SUBSEQUENT EVENT On April 11, 2016, the Company entered into two separate license agreements with Dong-A ST Co., Ltd, or Dong-A, pursuant to which (a) the Company obtained an exclusive license in the United States, Canada, European Union states, Switzerland and Australia, or the Territory, for the development and commercialization of EVO for all therapeutic indications, or the Evogliptin License Agreement and (b) Dong-A received an exclusive license to develop and market the Company’s CVC for all therapeutic indications in the Republic of Korea, or the CVC License Agreement, and, together with the Evogliptin License Agreement, the License Agreements. Pursuant to the Evogliptin License Agreement, the Company agreed to pay to Dong-A an upfront cash payment of $1.5 million, and may be required to pay up to $25 million to Dong-A linked to the achievement of certain development and regulatory milestones for the first therapeutic indication and up to $10 million for each additional therapeutic indications in the United States and Europe. Dong-A is also eligible to receive up to an additional $35 million based upon the Company’s achievement of certain commercial milestones. Further, once a licensed product is approved, the Company will be required to make tiered royalty payments in the high single to low double-digits to Dong-A based on net sales of such licensed product in the Territory. Dong-A will be the exclusive supplier of EVO for the Company’s clinical studies and commercial distribution. Pursuant to the CVC License Agreement, Tobira will receive an upfront cash payment of $0.5 million from Dong-A and is eligible to receive up to an additional $2.5 million in payments linked to the achievement of milestones similar to those in the Evogliptin License Agreement for the first therapeutic indication and $0.5 million for each additional therapeutic indication in the Republic of Korea. Further, once a licensed product is approved, Dong-A will be required to make tiered double digit royalty payments to the Company based on net sales of such licensed product in the Republic of Korea.</t>
  </si>
  <si>
    <t>Summary of Significant Accounting Policies (Policies)</t>
  </si>
  <si>
    <t>Basis of Presentation</t>
  </si>
  <si>
    <t>Basis of Presentation The accompanying unaudited condensed financial statements were prepared in accordance with generally accepted accounting principles in the United States of America, or GAAP, for interim financial information and instructions to Form 10-Q and Article 10 of Regulation S-X set forth by the Securities and Exchange Commission, or the SEC, for interim reporting. As permitted under these rules, certain footnotes or other financial information normally required by GAAP may be condensed or omitted. These financial statements were prepared on the same basis as the Company’s annual financial statements and, in the opinion of management, reflect all adjustments including normal and recurring adjustments which the Company considers necessary for the fair presentation of financial information. These financial statements do not include all information required under GAAP for a complete set of financial statements. The condensed results of operations and comprehensive loss for the three months ended March 31, 2016 are not necessarily indicative of expected results for the full fiscal year or any other period. The condensed results of operations and comprehensive loss and the condensed statement of cash flows for the three months ended March 31, 2015 were derived from unaudited interim financial statements filed on Form 8-K/A on June 2, 2015. The condensed balance sheet as of December 31, 2015 was derived from the Company’s audited financial statements filed on Form 10-K on March 3, 2016. The accompanying unaudited condensed financial statements and notes should be read in conjunction with the audited financial statements and accompanying notes for the year ended December 31, 2015 included in the Company’s Form 10-K filed on March 3, 2016. There have been no significant and material changes in our critical accounting policies and significant judgments and estimates during the three months ended March 31, 2016, except where described in the Company’s significant accounting policies below.</t>
  </si>
  <si>
    <t>Use of Estimates</t>
  </si>
  <si>
    <t>Use of Estimates The preparation of the financial statements in conformity with GAAP requires management to make informed estimates and assumptions that impact the reported amounts of assets, liabilities and expenses and the disclosure of contingent assets and liabilities in the Company’s financial statements and accompanying notes as of the date of the financial statements. The most significant estimates in the Company’s financial statements include stock-based compensation, completeness of clinical trial accruals and income taxes. Management bases its estimates on historical experience and on various other market-specific and relevant assumptions that management believes to be reasonable. Actual results may be materially different from those estimates.</t>
  </si>
  <si>
    <t>Collaboration Revenue</t>
  </si>
  <si>
    <t>Collaboration Revenue Revenue consists of amounts earned from collaboration agreements, as discussed in the note “Collaboration Agreement” in the accompanying notes to the condensed financial statements. The Company may enter into license and collaborative research and development agreements with pharmaceutical and biotechnology partners that may involve multiple deliverables. The Company’s agreements may include one or more of the following elements: upfront license payments, cost reimbursement for the performance of research and development activities, milestone payments, other contingent payments, contract manufacturing service fees, royalties and license fees. Each deliverable in an agre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an agreement and evaluates which deliverables represent separate units of accounting. Analyzing an arrangement to identify deliverables requires the use of judgment, and each deliverable may be an obligation to deliver services, a right or license to use an asset, or another performance obligation. The Company recognizes revenue when there is persuasive evidence that an arrangement exists, delivery has occurred or services have been rendered, the price is fixed or determinable and collectability is reasonably assured. Non-refundable upfront fees received for license and collaborative agreements entered into and other payments under collaboration agreements where the Company has continuing performance obligations related to the payments are deferred and recognized over the estimated performance period. Revenue is recognized on a ratable basis, unless the Company determines that another method is more appropriate, through the date at which the Company’s performance obligations are completed. Management makes its best estimate of the period over which the Company expects to fulfill its performance obligations, which may include clinical development activities. Given the uncertainties of research and development collaborations, significant judgment is required to determine the duration of the performance period. The Company recognizes cost reimbursement revenue under collaborative agreements as related research and development costs are incurred, as provided for under the terms of these agreements.</t>
  </si>
  <si>
    <t>Research and Development Expenses</t>
  </si>
  <si>
    <t>Research and Development Expenses Research and development expenses consist primarily of fees paid to contract research organizations and other vendors for clinical, non-clinical and manufacturing services, salaries and related overhead expenses, consultant expenses, costs related to acquiring manufacturing materials and costs related to compliance with regulatory requirements. The Company recognizes research and development expenses as incurred, typically estimated based on an evaluation of the progress to completion of specific tasks using data such as patient enrollment, clinical site activations, manufacturing steps completed, or information provided by vendors on their actual costs incurred. Amounts incurred in connection with collaboration agreements are included in research and development expens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se estimates are made by the Company as of each balance sheet date based on facts and circumstances known to the Company at that time. If the actual timing of the performance of services or the level of effort varies from the estimate, the Company will adjust the estimate accordingly. Nonrefundable advance payments for goods and services, including CRO services, fees for process development or manufacturing and distribution of clinical supplies that will be used in future research and development activities, are capitalized as prepaid expenses and recognized as expense in the period that the related goods are consumed or services are performed. The Company may pay fees to third parties for clinical, non-clinical and manufacturing services that are based on contractual milestones that may result in uneven payment flows. There may be instances in which payments made to vendors will exceed the level of services provided and result in a prepayment of the research and development expense.</t>
  </si>
  <si>
    <t>Stock-Based Compensation Expense For stock options granted to employees, the Company recognizes compensation expense for all stock-based awards based on the grant date estimated fair value. The value of the portion of the award that is ultimately expected to vest is recognized as expense ratably over the requisite service period. The fair value of stock options is determined using the Black-Scholes option pricing model net of estimated forfeitures. The determination of fair value for stock-based awards on the date of grant using an option pricing model requires management to make certain assumptions regarding subjective variables. Stock-based compensation expense related to stock options granted to non-employees is recognized based on the fair value of the stock options, determined using the Black-Scholes option pricing model, as the options are vested. The awards generally vest over the time period the Company expects to receive services from non-employees. Stock options granted to non-employees are subject to periodic revaluation over their vesting terms.</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adjustments to the denominator are required to reflect the related dilutive shares. For purposes of the diluted net loss per share calculation, convertible preferred stock, convertible notes and accrued interest, stock options and preferred stock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The following table sets forth the outstanding potentially dilutive securities, as adjusted retroactively to reflect the exchange for Regado shares in connection with the Merger which have been excluded in the calculation of diluted net loss per share because including such would be anti-dilutive (in common stock equivalent shares):
Three Months Ended March 31,
2016
2015
Common stock options
3,284,327
1,110,744
Warrants to purchase common stock
64,657
—
Warrants to purchase preferred stock
—
901,987
Convertible preferred stock
—
5,644,539
Convertible notes
—
4,722,064
Total
3,348,984
12,379,334</t>
  </si>
  <si>
    <t>Recent Accounting Pronouncements</t>
  </si>
  <si>
    <t>Recent Accounting Pronouncements In March 2016, the Financial Accounting Standards Board, or the FASB, issued Accounting Standards Update, or ASU, No. 2016-09, Compensation — Stock Compensation (Topic 718) In February 2016, the FASB issued ASU, No. 2016-02, Leases (Topic 842) In November 2015, the FASB issued ASU, No. 2015-17, Income Taxes (Topic 740): Balance Sheet Classification of Deferred Taxes In April 2015, the FASB issued ASU No. 2015-03, Interest — Imputation of Interest (Subtopic 835-30): Simplifying the Presentation of Debt Issuance Costs In August 2014, the FASB issued ASU No. 2014-15, Presentation of Financial Statements — Going Concern (Subtopic 205-40): Disclosure of Uncertainties about an Entity’s Ability to Continue as a Going Concern In May 2014, the FASB issued ASU 2014-09, Revenue from Contracts with Customers (Topic 606) Revenue from Contracts with Customers (Topic 606): Deferral of the Effective Date In March 2016, the FASB issued ASU, No. 2016-08, Revenue from Contracts with Customers (Topic 606) Revenue from Contracts with Customers (Topic 606).</t>
  </si>
  <si>
    <t>Summary of Significant Accounting Policies (Tables)</t>
  </si>
  <si>
    <t>Schedule of Potentially Dilutive Securities Excluded from Calculation of Diluted Net Loss Per Share</t>
  </si>
  <si>
    <t>The following table sets forth the outstanding potentially dilutive securities, as adjusted retroactively to reflect the exchange for Regado shares in connection with the Merger which have been excluded in the calculation of diluted net loss per share because including such would be anti-dilutive (in common stock equivalent shares):
Three Months Ended March 31,
2016
2015
Common stock options
3,284,327
1,110,744
Warrants to purchase common stock
64,657
—
Warrants to purchase preferred stock
—
901,987
Convertible preferred stock
—
5,644,539
Convertible notes
—
4,722,064
Total
3,348,984
12,379,334</t>
  </si>
  <si>
    <t>Reverse Merger (Tables)</t>
  </si>
  <si>
    <t>Summary of Combined Results of Operations of the Company and Regado on a Pro Forma Basis</t>
  </si>
  <si>
    <t xml:space="preserve">The unaudited financial information in the following table summarizes the combined results of operations of the Company and Regado, on a pro forma basis (in thousands, except per share data):
Three Months Ended March 31,
2016
2015
Net loss attributable to stockholders
$
(12,221
)
$
(13,518
)
Net loss attributable to preferred stockholders
$
—
$
(200
)
Net loss attributable to common stockholders, basic and diluted
$
(12,221
)
$
(13,318
)
Net loss per share, basic and diluted
$
(0.65
)
$
(0.90
) </t>
  </si>
  <si>
    <t>Fair Value Measurements (Tables)</t>
  </si>
  <si>
    <t>Assets Measured at Fair Value on Recurring Basis</t>
  </si>
  <si>
    <t>The following tables and disclosure present information about the Company’s financial assets measured at fair value on a recurring basis as of March 31, 2016 and December 31, 2015 and indicate the fair value hierarchy of the valuation techniques utilized by the Company to determine such fair value (in thousands):
March 31, 2016
Level 1
Level 2
Level 3
Total
Assets
Money market funds
$
50,443
$
—
$
—
$
50,443
Total
$
50,443
$
—
$
—
$
50,443
December 31, 2015
Level 1
Level 2
Level 3
Total
Assets
Money market funds
$
60,743
$
—
$
—
$
60,743
Total
$
60,743
$
—
$
—
$
60,743</t>
  </si>
  <si>
    <t>Reconciliation of Liabilities Measured at Fair Value Using Level 3 Significant Unobservable Inputs</t>
  </si>
  <si>
    <t>The following table provides a reconciliation of liabilities measured at fair value using Level 3 significant unobservable inputs (in thousands) for the three months ended March 31, 2016 and the year ended December 31, 2015:
March 31, 2016
December 31, 2015
Balance, beginning of period
$
—
$
2,460
Reclassification of preferred stock warrant liability to additional paid-in capital upon conversion to common stock
—
(521
)
Change in fair value of preferred stock warrant liabilities (1)
—
(1,939
)
Balance, end of period
$
—
$
—
(1)
Changes in fair value of the preferred stock warrant liabilities were recorded in other income (expense), net on the accompanying Statement of Operations and Comprehensive Loss.</t>
  </si>
  <si>
    <t>Accrued Expenses and Other Liabilities (Tables)</t>
  </si>
  <si>
    <t>Components of Accrued Expenses and Other Liabilities</t>
  </si>
  <si>
    <t>Accrued expenses and other liabilities consist of the following (in thousands):
March 31, 2016
December 31, 2015
Clinical trial expenses
$
2,769
$
2,082
Research and development
962
538
Compensation expense
567
1,182
Professional services and other expenses
687
461
Total accrued expenses and other liabilities
$
4,985
$
4,263</t>
  </si>
  <si>
    <t>Debt and Warrants (Tables)</t>
  </si>
  <si>
    <t>Schedule of Long-Term Debt and Unamortized Discount Balances</t>
  </si>
  <si>
    <t>Long-term debt and unamortized discount balances are as follows (in thousands):
March 31, 2016
December 31, 2015
Face value of term loan
$
15,000
$
15,000
Exit fee
755
755
Unamortized debt discount associated with exit fee, debt issuance costs, warrants and loan origination fees
(676
)
(742
)
Term loan, net
$
15,079
$
15,013</t>
  </si>
  <si>
    <t>Schedule of Future Minimum Payments under Oxford Term Loan</t>
  </si>
  <si>
    <t>As of March 31, 2016, future minimum payments under the Oxford Loan were as follows (in thousands):
Year ending December 31,
2016 (remaining nine months)
$
782
2017
6,554
2018
6,554
2019
4,031
Total future minimum payments
17,921
Less: unamortized interest
(2,166
)
Less: exit fee
(755
)
Present value of loan payments
$
15,000</t>
  </si>
  <si>
    <t>Schedule of Shares of Common Stock Warrants Outstanding</t>
  </si>
  <si>
    <t>The Company had the following shares of common stock warrants outstanding as of March 31, 2016:
Shares
Outstanding as of
Per Share Exercise
March 31,
Issuance Date
Expiration Date
Price
2016
November 2011
November 2018
$
10.14
11,835
May 2013
May 2023
$
108.18
1,039
June 2014
June 2021
$
10.14
51,783
64,657</t>
  </si>
  <si>
    <t>Stock-Based Compensation Expense (Tables)</t>
  </si>
  <si>
    <t>Summary of Stock Option Activity</t>
  </si>
  <si>
    <t>The following table summarizes stock option activity during the three months ended March 31, 2016:
Number of Options
Weighted- Average Exercise Price Per Share
Weighted- Average Remaining Contractual Life (in Years)
Weighted- Average Grant Date Fair Value
Outstanding as of December 31, 2015
2,369,847
$
13.99
8.28
Granted
945,480
$
7.91
$
5.88
Exercised
—
$
—
Canceled
(31,000
)
$
13.46
Outstanding as of March 31, 2016
3,284,327
$
12.23
8.52
Vested and expected to vest as of March 31, 2016
3,183,159
$
12.31
8.24
Vested and exercisable as of March 31, 2016
1,260,974
$
16.35
7.39</t>
  </si>
  <si>
    <t>Summary of Stock-Based Compensation Expense</t>
  </si>
  <si>
    <t>Stock-based compensation expense related to options granted was recorded as follows (in thousands):
Three Months Ended March 31,
2016
2015
Research and development
$
312
$
33
General and administrative
876
197
Total
$
1,188
$
230</t>
  </si>
  <si>
    <t>Description of Business - Additional Information (Detail)</t>
  </si>
  <si>
    <t>Mar. 31, 2016Segment</t>
  </si>
  <si>
    <t>Number of reportable operating segments</t>
  </si>
  <si>
    <t>Summary of Significant Accounting Policies - Schedule of Potentially Dilutive Securities Excluded from Calculation of Diluted Net Loss Per Share (Detail) - shares</t>
  </si>
  <si>
    <t>Antidilutive Securities Excluded From Computation Of Earnings Per Share [Line Items]</t>
  </si>
  <si>
    <t>Total</t>
  </si>
  <si>
    <t>Convertible Notes [Member]</t>
  </si>
  <si>
    <t>Common Stock Options [Member]</t>
  </si>
  <si>
    <t>Warrants [Member] | Common Stock [Member]</t>
  </si>
  <si>
    <t>Warrants [Member] | Preferred Stock [Member]</t>
  </si>
  <si>
    <t>Convertible Preferred Stock [Member]</t>
  </si>
  <si>
    <t>Reverse Merger - Additional Information (Detail) - USD ($) $ in Thousands</t>
  </si>
  <si>
    <t>12 Months Ended</t>
  </si>
  <si>
    <t>Business Acquisition [Line Items]</t>
  </si>
  <si>
    <t>Operating expenses</t>
  </si>
  <si>
    <t>Regado [Member]</t>
  </si>
  <si>
    <t>Regado [Member] | Acquisition-related Costs [Member]</t>
  </si>
  <si>
    <t>Transaction costs</t>
  </si>
  <si>
    <t>Reverse Merger - Summary of Combined Results of Operations of the Company and Regado on a Pro Forma Basis (Detail) - Regado [Member] - USD ($) $ / shares in Units, $ in Thousands</t>
  </si>
  <si>
    <t>Net loss attributable to stockholders</t>
  </si>
  <si>
    <t>Net loss attributable to preferred stockholders</t>
  </si>
  <si>
    <t>Net loss attributable to common stockholders, basic and diluted</t>
  </si>
  <si>
    <t>Fair Value Measurements - Assets Measured at Fair Value on Recurring Basis (Detail) - USD ($) $ in Thousands</t>
  </si>
  <si>
    <t>Assets</t>
  </si>
  <si>
    <t>Total assets at fair value</t>
  </si>
  <si>
    <t>Level 1 [Member]</t>
  </si>
  <si>
    <t>Money Market Funds [Member]</t>
  </si>
  <si>
    <t>Money Market Funds [Member] | Level 1 [Member]</t>
  </si>
  <si>
    <t>Fair Value Measurements - Reconciliation of Liabilities Measured at Fair Value Using Level 3 Significant Unobservable Inputs (Detail) - USD ($) $ in Thousands</t>
  </si>
  <si>
    <t>Balance, beginning of period</t>
  </si>
  <si>
    <t>Reclassification of preferred stock warrant liability to additional paid-in capital upon conversion to common stock</t>
  </si>
  <si>
    <t>Restricted Cash - Additional Information (Detail) - USD ($) $ in Millions</t>
  </si>
  <si>
    <t>Accrued Expenses and Other Liabilities - Components of Accrued Expenses and Other Liabilities (Detail) - USD ($) $ in Thousands</t>
  </si>
  <si>
    <t>Clinical trial expenses</t>
  </si>
  <si>
    <t>Compensation expense</t>
  </si>
  <si>
    <t>Professional services and other expenses</t>
  </si>
  <si>
    <t>Total accrued expenses and other liabilities</t>
  </si>
  <si>
    <t>Debt and Warrants - Additional Information (Detail) - USD ($) $ in Thousands</t>
  </si>
  <si>
    <t>6 Months Ended</t>
  </si>
  <si>
    <t>Jun. 30, 2014</t>
  </si>
  <si>
    <t>Debt Instrument [Line Items]</t>
  </si>
  <si>
    <t>Oxford Finance Term Loan [Member]</t>
  </si>
  <si>
    <t>Convertible debt, principal amount</t>
  </si>
  <si>
    <t>Debt instrument term</t>
  </si>
  <si>
    <t>5 years</t>
  </si>
  <si>
    <t>Interest rate</t>
  </si>
  <si>
    <t>6.954%</t>
  </si>
  <si>
    <t>Maturity date</t>
  </si>
  <si>
    <t>Jun. 1,
		2019</t>
  </si>
  <si>
    <t>Exit fee percentage</t>
  </si>
  <si>
    <t>5.00%</t>
  </si>
  <si>
    <t>Loan origination fees and debt issuance costs</t>
  </si>
  <si>
    <t>Debt instrument prepayment description</t>
  </si>
  <si>
    <t>The Company is permitted to make voluntary prepayments of the Oxford Loan with a prepayment fee, calculated as of the loan origination date, equal to (i) 3.0% of the loan prepaid during the first 12 months, (ii) 2.0% of the loan prepaid in months 13-24 and (iii) 1.0% of the loan thereafter.</t>
  </si>
  <si>
    <t>Oxford Finance Term Loan [Member] | Loan Prepaid During First 12 Months [Member]</t>
  </si>
  <si>
    <t>Debt instrument prepayment fee percentage</t>
  </si>
  <si>
    <t>3.00%</t>
  </si>
  <si>
    <t>Oxford Finance Term Loan [Member] | Loan Prepaid During 13 to 24 Months [Member]</t>
  </si>
  <si>
    <t>2.00%</t>
  </si>
  <si>
    <t>Oxford Finance Term Loan [Member] | Loan Prepaid After 24 Months [Member]</t>
  </si>
  <si>
    <t>1.00%</t>
  </si>
  <si>
    <t>Debt and Warrants - Schedule of Long-Term Debt and Unamortized Discount Balances (Detail) - Oxford Finance Term Loan [Member] - USD ($) $ in Thousands</t>
  </si>
  <si>
    <t>Face value of term loan</t>
  </si>
  <si>
    <t>Exit fee</t>
  </si>
  <si>
    <t>Unamortized debt discount associated with exit fee, debt issuance costs, warrants and loan origination fees</t>
  </si>
  <si>
    <t>Term loan, net</t>
  </si>
  <si>
    <t>Debt and Warrants - Schedule of Future Minimum Payments under Oxford Loan (Detail) - Oxford Finance Term Loan [Member] - USD ($) $ in Thousands</t>
  </si>
  <si>
    <t>2016 (remaining nine months)</t>
  </si>
  <si>
    <t>Total future minimum payments</t>
  </si>
  <si>
    <t>Less: unamortized interest</t>
  </si>
  <si>
    <t>Less: exit fee</t>
  </si>
  <si>
    <t>Present value of loan payments</t>
  </si>
  <si>
    <t>Debt and Warrants - Summary of Shares of Common Stock Warrants Outstanding (Detail)</t>
  </si>
  <si>
    <t>Mar. 31, 2016$ / sharesshares</t>
  </si>
  <si>
    <t>Class Of Warrant Or Right [Line Items]</t>
  </si>
  <si>
    <t>Shares Outstanding</t>
  </si>
  <si>
    <t>November 2018 [Member]</t>
  </si>
  <si>
    <t>Issuance Date</t>
  </si>
  <si>
    <t>2011-11</t>
  </si>
  <si>
    <t>Expiration Date</t>
  </si>
  <si>
    <t>2018-11</t>
  </si>
  <si>
    <t>Per Share Exercise Price | $ / shares</t>
  </si>
  <si>
    <t>May 2023 [Member]</t>
  </si>
  <si>
    <t>2013-05</t>
  </si>
  <si>
    <t>2023-05</t>
  </si>
  <si>
    <t>June 2021 [Member]</t>
  </si>
  <si>
    <t>2014-06</t>
  </si>
  <si>
    <t>2021-06</t>
  </si>
  <si>
    <t>Stock-Based Compensation Expense - Summary of Stock Option Activity (Detail) - $ / shares</t>
  </si>
  <si>
    <t>Number of Options, Outstanding, Beginning Balance</t>
  </si>
  <si>
    <t>Number of Options, Granted</t>
  </si>
  <si>
    <t>Number of Options, Canceled</t>
  </si>
  <si>
    <t>Number of Options, Outstanding, Ending Balance</t>
  </si>
  <si>
    <t>Number of Options, Vested and expected to vest</t>
  </si>
  <si>
    <t>Number of Options, Vested and exercisable</t>
  </si>
  <si>
    <t>Weighted Average Exercise Price Per Share, Outstanding, Beginning Balance</t>
  </si>
  <si>
    <t>Weighted Average Exercise Price Per Share, Granted</t>
  </si>
  <si>
    <t>Weighted Average Exercise Price Per Share, Canceled</t>
  </si>
  <si>
    <t>Weighted Average Exercise Price Per Share, Outstanding, Ending Balance</t>
  </si>
  <si>
    <t>Weighted Average Exercise Price Per Share, Vested and expected to vest</t>
  </si>
  <si>
    <t>Weighted Average Exercise Price Per Share, Vested and Exercisable</t>
  </si>
  <si>
    <t>Weighted Average Contractual Term, Outstanding</t>
  </si>
  <si>
    <t>8 years 6 months 7 days</t>
  </si>
  <si>
    <t>8 years 3 months 11 days</t>
  </si>
  <si>
    <t>Weighted Average Contractual Term, Vested and Expected to Vest</t>
  </si>
  <si>
    <t>8 years 2 months 27 days</t>
  </si>
  <si>
    <t>Weighted Average Contractual Term, Vested and Exercisable</t>
  </si>
  <si>
    <t>7 years 4 months 21 days</t>
  </si>
  <si>
    <t>Weighted-average grant date fair value of Stock Options Outstanding, Granted</t>
  </si>
  <si>
    <t>Stock-Based Compensation Expense - Additional Information (Detail) - USD ($) $ in Millions</t>
  </si>
  <si>
    <t>Share Based Compensation Arrangement By Share Based Payment Award Additional General Disclosures [Abstract]</t>
  </si>
  <si>
    <t>Share-based Compensation Arrangement by Share-based Payment Award, Options, Exercisable, Intrinsic Value</t>
  </si>
  <si>
    <t>Stock-Based Compensation Expense - Summary of Stock-Based Compensation Expense (Detail) - USD ($) $ in Thousands</t>
  </si>
  <si>
    <t>Share Based Compensation Arrangement By Share Based Payment Award [Line Items]</t>
  </si>
  <si>
    <t>Stock-based compensation expense</t>
  </si>
  <si>
    <t>Research and Development [Member]</t>
  </si>
  <si>
    <t>General and Administrative [Member]</t>
  </si>
  <si>
    <t>Commitments and Contingencies - Additional Information (Detail)</t>
  </si>
  <si>
    <t>Mar. 31, 2016USD ($)</t>
  </si>
  <si>
    <t>Maximum [Member]</t>
  </si>
  <si>
    <t>Purchase Commitment Excluding Longterm Commitment [Line Items]</t>
  </si>
  <si>
    <t>Attorney's fees and expenses</t>
  </si>
  <si>
    <t>Subsequent Event - Additional Information (Detail) - Dong A S T Company Limited - Subsequent Event [Member]</t>
  </si>
  <si>
    <t>Apr. 11, 2016USD ($)License</t>
  </si>
  <si>
    <t>Subsequent Event [Line Items]</t>
  </si>
  <si>
    <t>License Agreement Effective Date</t>
  </si>
  <si>
    <t>Apr. 11,
		2016</t>
  </si>
  <si>
    <t>Number of License Agreement | License</t>
  </si>
  <si>
    <t>Evogliptin License Agreement [Member]</t>
  </si>
  <si>
    <t>Upfront cash payment</t>
  </si>
  <si>
    <t>Evogliptin License Agreement [Member] | Maximum [Member]</t>
  </si>
  <si>
    <t>Payment upon achievement of development and regulatory milestones</t>
  </si>
  <si>
    <t>Additional milestone payment for each additional therapeutic indication</t>
  </si>
  <si>
    <t>Additional payment receivable upon achievement of commercial milestones</t>
  </si>
  <si>
    <t>CVC License Agreement [Member]</t>
  </si>
  <si>
    <t>Upfront cash payment receivable</t>
  </si>
  <si>
    <t>CVC License Agreement [Member] | Maximum [Member]</t>
  </si>
  <si>
    <t>Additional payment receivable upon achievement of milestones</t>
  </si>
  <si>
    <t>Collaboration Agreement - Additional Information (Detail) $ in Thousands</t>
  </si>
  <si>
    <t>Collaborative Arrangements And Noncollaborative Arrangement Transactions [Line Items]</t>
  </si>
  <si>
    <t>Novartis AG</t>
  </si>
  <si>
    <t>Prepaid Expenses and Other Current Assets | Novartis AG</t>
  </si>
  <si>
    <t>Receivabl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11596</v>
      </c>
    </row>
    <row r="12" spans="1:3">
      <c t="s" r="A12" s="4">
        <v>19</v>
      </c>
      <c t="s" r="B12" s="4">
        <v>20</v>
      </c>
    </row>
    <row r="13" spans="1:3">
      <c t="s" r="A13" s="4">
        <v>21</v>
      </c>
      <c t="s" r="B13" s="4">
        <v>22</v>
      </c>
    </row>
    <row r="14" spans="1:3">
      <c t="s" r="A14" s="4">
        <v>23</v>
      </c>
      <c t="n" r="C14" s="6">
        <v>18815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35</v>
      </c>
      <c t="s" r="B1" s="2">
        <v>1</v>
      </c>
    </row>
    <row r="2" spans="1:2">
      <c t="s" r="B2" s="2">
        <v>2</v>
      </c>
    </row>
    <row r="3" spans="1:2">
      <c t="s" r="A3" s="3">
        <v>104</v>
      </c>
    </row>
    <row r="4" spans="1:2">
      <c t="s" r="A4" s="4">
        <v>136</v>
      </c>
      <c t="s" r="B4" s="4">
        <v>137</v>
      </c>
    </row>
    <row r="5" spans="1:2">
      <c t="s" r="A5" s="4">
        <v>138</v>
      </c>
      <c t="s" r="B5" s="4">
        <v>139</v>
      </c>
    </row>
    <row r="6" spans="1:2">
      <c t="s" r="A6" s="4">
        <v>140</v>
      </c>
      <c t="s" r="B6" s="4">
        <v>141</v>
      </c>
    </row>
    <row r="7" spans="1:2">
      <c t="s" r="A7" s="4">
        <v>142</v>
      </c>
      <c t="s" r="B7" s="4">
        <v>143</v>
      </c>
    </row>
    <row r="8" spans="1:2">
      <c t="s" r="A8" s="4">
        <v>123</v>
      </c>
      <c t="s" r="B8" s="4">
        <v>144</v>
      </c>
    </row>
    <row r="9" spans="1:2">
      <c t="s" r="A9" s="4">
        <v>145</v>
      </c>
      <c t="s" r="B9" s="4">
        <v>146</v>
      </c>
    </row>
    <row r="10" spans="1:2">
      <c t="s" r="A10" s="4">
        <v>147</v>
      </c>
      <c t="s" r="B10"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04</v>
      </c>
    </row>
    <row r="4" spans="1:2">
      <c t="s" r="A4" s="4">
        <v>150</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09</v>
      </c>
    </row>
    <row r="4" spans="1:2">
      <c t="s" r="A4" s="4">
        <v>153</v>
      </c>
      <c t="s" r="B4"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2339</v>
      </c>
      <c t="n" r="C3" s="7">
        <v>62431</v>
      </c>
    </row>
    <row r="4" spans="1:3">
      <c t="s" r="A4" s="4">
        <v>28</v>
      </c>
      <c t="n" r="B4" s="6">
        <v>1164</v>
      </c>
      <c t="n" r="C4" s="6">
        <v>802</v>
      </c>
    </row>
    <row r="5" spans="1:3">
      <c t="s" r="A5" s="4">
        <v>29</v>
      </c>
      <c t="n" r="B5" s="6">
        <v>53503</v>
      </c>
      <c t="n" r="C5" s="6">
        <v>63233</v>
      </c>
    </row>
    <row r="6" spans="1:3">
      <c t="s" r="A6" s="4">
        <v>30</v>
      </c>
      <c t="n" r="B6" s="6">
        <v>371</v>
      </c>
      <c t="n" r="C6" s="6">
        <v>400</v>
      </c>
    </row>
    <row r="7" spans="1:3">
      <c t="s" r="A7" s="4">
        <v>31</v>
      </c>
      <c t="n" r="B7" s="6">
        <v>334</v>
      </c>
      <c t="n" r="C7" s="6">
        <v>334</v>
      </c>
    </row>
    <row r="8" spans="1:3">
      <c t="s" r="A8" s="4">
        <v>32</v>
      </c>
      <c t="n" r="B8" s="6">
        <v>1618</v>
      </c>
      <c t="n" r="C8" s="6">
        <v>1441</v>
      </c>
    </row>
    <row r="9" spans="1:3">
      <c t="s" r="A9" s="4">
        <v>33</v>
      </c>
      <c t="n" r="B9" s="6">
        <v>55826</v>
      </c>
      <c t="n" r="C9" s="6">
        <v>65408</v>
      </c>
    </row>
    <row r="10" spans="1:3">
      <c t="s" r="A10" s="3">
        <v>34</v>
      </c>
    </row>
    <row r="11" spans="1:3">
      <c t="s" r="A11" s="4">
        <v>35</v>
      </c>
      <c t="n" r="B11" s="6">
        <v>3769</v>
      </c>
      <c t="n" r="C11" s="6">
        <v>3089</v>
      </c>
    </row>
    <row r="12" spans="1:3">
      <c t="s" r="A12" s="4">
        <v>36</v>
      </c>
      <c t="n" r="B12" s="6">
        <v>4985</v>
      </c>
      <c t="n" r="C12" s="6">
        <v>4263</v>
      </c>
    </row>
    <row r="13" spans="1:3">
      <c t="s" r="A13" s="4">
        <v>37</v>
      </c>
      <c t="n" r="B13" s="6">
        <v>24</v>
      </c>
      <c t="n" r="C13" s="6">
        <v>23</v>
      </c>
    </row>
    <row r="14" spans="1:3">
      <c t="s" r="A14" s="4">
        <v>38</v>
      </c>
      <c t="n" r="B14" s="6">
        <v>54</v>
      </c>
      <c t="n" r="C14" s="6">
        <v>48</v>
      </c>
    </row>
    <row r="15" spans="1:3">
      <c t="s" r="A15" s="4">
        <v>39</v>
      </c>
      <c t="n" r="B15" s="6">
        <v>1109</v>
      </c>
    </row>
    <row r="16" spans="1:3">
      <c t="s" r="A16" s="4">
        <v>40</v>
      </c>
      <c t="n" r="B16" s="6">
        <v>9941</v>
      </c>
      <c t="n" r="C16" s="6">
        <v>7423</v>
      </c>
    </row>
    <row r="17" spans="1:3">
      <c t="s" r="A17" s="4">
        <v>37</v>
      </c>
      <c t="n" r="B17" s="6">
        <v>11</v>
      </c>
      <c t="n" r="C17" s="6">
        <v>17</v>
      </c>
    </row>
    <row r="18" spans="1:3">
      <c t="s" r="A18" s="4">
        <v>38</v>
      </c>
      <c t="n" r="B18" s="6">
        <v>166</v>
      </c>
      <c t="n" r="C18" s="6">
        <v>184</v>
      </c>
    </row>
    <row r="19" spans="1:3">
      <c t="s" r="A19" s="4">
        <v>39</v>
      </c>
      <c t="n" r="B19" s="6">
        <v>13970</v>
      </c>
      <c t="n" r="C19" s="6">
        <v>15013</v>
      </c>
    </row>
    <row r="20" spans="1:3">
      <c t="s" r="A20" s="4">
        <v>41</v>
      </c>
      <c t="n" r="B20" s="7">
        <v>24088</v>
      </c>
      <c t="n" r="C20" s="7">
        <v>22637</v>
      </c>
    </row>
    <row r="21" spans="1:3">
      <c t="s" r="A21" s="4">
        <v>42</v>
      </c>
      <c t="s" r="B21" s="4">
        <v>43</v>
      </c>
      <c t="s" r="C21" s="4">
        <v>43</v>
      </c>
    </row>
    <row r="22" spans="1:3">
      <c t="s" r="A22" s="3">
        <v>44</v>
      </c>
    </row>
    <row r="23" spans="1:3">
      <c t="s" r="A23" s="4">
        <v>45</v>
      </c>
      <c t="s" r="B23" s="4">
        <v>43</v>
      </c>
      <c t="s" r="C23" s="4">
        <v>43</v>
      </c>
    </row>
    <row r="24" spans="1:3">
      <c t="s" r="A24" s="4">
        <v>46</v>
      </c>
      <c t="n" r="B24" s="7">
        <v>19</v>
      </c>
      <c t="n" r="C24" s="7">
        <v>19</v>
      </c>
    </row>
    <row r="25" spans="1:3">
      <c t="s" r="A25" s="4">
        <v>47</v>
      </c>
      <c t="n" r="B25" s="6">
        <v>207317</v>
      </c>
      <c t="n" r="C25" s="6">
        <v>206129</v>
      </c>
    </row>
    <row r="26" spans="1:3">
      <c t="s" r="A26" s="4">
        <v>48</v>
      </c>
      <c t="n" r="B26" s="6">
        <v>-175598</v>
      </c>
      <c t="n" r="C26" s="6">
        <v>-163377</v>
      </c>
    </row>
    <row r="27" spans="1:3">
      <c t="s" r="A27" s="4">
        <v>49</v>
      </c>
      <c t="n" r="B27" s="6">
        <v>31738</v>
      </c>
      <c t="n" r="C27" s="6">
        <v>42771</v>
      </c>
    </row>
    <row r="28" spans="1:3">
      <c t="s" r="A28" s="4">
        <v>50</v>
      </c>
      <c t="n" r="B28" s="7">
        <v>55826</v>
      </c>
      <c t="n" r="C28" s="7">
        <v>65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12</v>
      </c>
    </row>
    <row r="4" spans="1:2">
      <c t="s" r="A4" s="4">
        <v>156</v>
      </c>
      <c t="s" r="B4" s="4">
        <v>157</v>
      </c>
    </row>
    <row r="5" spans="1:2">
      <c t="s" r="A5" s="4">
        <v>158</v>
      </c>
      <c t="s" r="B5"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0</v>
      </c>
      <c t="s" r="B1" s="2">
        <v>1</v>
      </c>
    </row>
    <row r="2" spans="1:2">
      <c t="s" r="B2" s="2">
        <v>2</v>
      </c>
    </row>
    <row r="3" spans="1:2">
      <c t="s" r="A3" s="3">
        <v>118</v>
      </c>
    </row>
    <row r="4" spans="1:2">
      <c t="s" r="A4" s="4">
        <v>161</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163</v>
      </c>
      <c t="s" r="B1" s="2">
        <v>1</v>
      </c>
    </row>
    <row r="2" spans="1:2">
      <c t="s" r="B2" s="2">
        <v>2</v>
      </c>
    </row>
    <row r="3" spans="1:2">
      <c t="s" r="A3" s="3">
        <v>121</v>
      </c>
    </row>
    <row r="4" spans="1:2">
      <c t="s" r="A4" s="4">
        <v>164</v>
      </c>
      <c t="s" r="B4" s="4">
        <v>165</v>
      </c>
    </row>
    <row r="5" spans="1:2">
      <c t="s" r="A5" s="4">
        <v>166</v>
      </c>
      <c t="s" r="B5" s="4">
        <v>167</v>
      </c>
    </row>
    <row r="6" spans="1:2">
      <c t="s" r="A6" s="4">
        <v>168</v>
      </c>
      <c t="s" r="B6"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70</v>
      </c>
      <c t="s" r="B1" s="2">
        <v>1</v>
      </c>
    </row>
    <row r="2" spans="1:2">
      <c t="s" r="B2" s="2">
        <v>2</v>
      </c>
    </row>
    <row r="3" spans="1:2">
      <c t="s" r="A3" s="3">
        <v>124</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175</v>
      </c>
      <c t="s" r="B1" s="2">
        <v>1</v>
      </c>
    </row>
    <row r="2" spans="1:2">
      <c t="s" r="B2" s="2">
        <v>176</v>
      </c>
    </row>
    <row r="3" spans="1:2">
      <c t="s" r="A3" s="3">
        <v>104</v>
      </c>
    </row>
    <row r="4" spans="1:2">
      <c t="s" r="A4" s="4">
        <v>177</v>
      </c>
      <c t="n" r="B4" s="6">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8</v>
      </c>
      <c t="s" r="B1" s="2">
        <v>1</v>
      </c>
    </row>
    <row r="2" spans="1:3">
      <c t="s" r="B2" s="2">
        <v>2</v>
      </c>
      <c t="s" r="C2" s="2">
        <v>62</v>
      </c>
    </row>
    <row r="3" spans="1:3">
      <c t="s" r="A3" s="3">
        <v>179</v>
      </c>
    </row>
    <row r="4" spans="1:3">
      <c t="s" r="A4" s="4">
        <v>180</v>
      </c>
      <c t="n" r="B4" s="6">
        <v>3348984</v>
      </c>
      <c t="n" r="C4" s="6">
        <v>12379334</v>
      </c>
    </row>
    <row r="5" spans="1:3">
      <c t="s" r="A5" s="4">
        <v>181</v>
      </c>
    </row>
    <row r="6" spans="1:3">
      <c t="s" r="A6" s="3">
        <v>179</v>
      </c>
    </row>
    <row r="7" spans="1:3">
      <c t="s" r="A7" s="4">
        <v>180</v>
      </c>
      <c t="n" r="C7" s="6">
        <v>4722064</v>
      </c>
    </row>
    <row r="8" spans="1:3">
      <c t="s" r="A8" s="4">
        <v>182</v>
      </c>
    </row>
    <row r="9" spans="1:3">
      <c t="s" r="A9" s="3">
        <v>179</v>
      </c>
    </row>
    <row r="10" spans="1:3">
      <c t="s" r="A10" s="4">
        <v>180</v>
      </c>
      <c t="n" r="B10" s="6">
        <v>3284327</v>
      </c>
      <c t="n" r="C10" s="6">
        <v>1110744</v>
      </c>
    </row>
    <row r="11" spans="1:3">
      <c t="s" r="A11" s="4">
        <v>183</v>
      </c>
    </row>
    <row r="12" spans="1:3">
      <c t="s" r="A12" s="3">
        <v>179</v>
      </c>
    </row>
    <row r="13" spans="1:3">
      <c t="s" r="A13" s="4">
        <v>180</v>
      </c>
      <c t="n" r="B13" s="6">
        <v>64657</v>
      </c>
    </row>
    <row r="14" spans="1:3">
      <c t="s" r="A14" s="4">
        <v>184</v>
      </c>
    </row>
    <row r="15" spans="1:3">
      <c t="s" r="A15" s="3">
        <v>179</v>
      </c>
    </row>
    <row r="16" spans="1:3">
      <c t="s" r="A16" s="4">
        <v>180</v>
      </c>
      <c t="n" r="C16" s="6">
        <v>901987</v>
      </c>
    </row>
    <row r="17" spans="1:3">
      <c t="s" r="A17" s="4">
        <v>185</v>
      </c>
    </row>
    <row r="18" spans="1:3">
      <c t="s" r="A18" s="3">
        <v>179</v>
      </c>
    </row>
    <row r="19" spans="1:3">
      <c t="s" r="A19" s="4">
        <v>180</v>
      </c>
      <c t="n" r="C19" s="6">
        <v>56445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t="s" r="A1" s="1">
        <v>186</v>
      </c>
      <c t="s" r="B1" s="2">
        <v>1</v>
      </c>
      <c t="s" r="D1" s="2">
        <v>187</v>
      </c>
    </row>
    <row r="2" spans="1:4">
      <c t="s" r="B2" s="2">
        <v>2</v>
      </c>
      <c t="s" r="C2" s="2">
        <v>62</v>
      </c>
      <c t="s" r="D2" s="2">
        <v>25</v>
      </c>
    </row>
    <row r="3" spans="1:4">
      <c t="s" r="A3" s="3">
        <v>188</v>
      </c>
    </row>
    <row r="4" spans="1:4">
      <c t="s" r="A4" s="4">
        <v>189</v>
      </c>
      <c t="n" r="B4" s="7">
        <v>12020</v>
      </c>
      <c t="n" r="C4" s="7">
        <v>7823</v>
      </c>
    </row>
    <row r="5" spans="1:4">
      <c t="s" r="A5" s="4">
        <v>71</v>
      </c>
      <c t="n" r="B5" s="6">
        <v>308</v>
      </c>
      <c t="n" r="C5" s="6">
        <v>1245</v>
      </c>
    </row>
    <row r="6" spans="1:4">
      <c t="s" r="A6" s="4">
        <v>72</v>
      </c>
      <c t="n" r="C6" s="6">
        <v>-2036</v>
      </c>
      <c t="n" r="D6" s="7">
        <v>-1939</v>
      </c>
    </row>
    <row r="7" spans="1:4">
      <c t="s" r="A7" s="4">
        <v>190</v>
      </c>
    </row>
    <row r="8" spans="1:4">
      <c t="s" r="A8" s="3">
        <v>188</v>
      </c>
    </row>
    <row r="9" spans="1:4">
      <c t="s" r="A9" s="4">
        <v>189</v>
      </c>
      <c t="n" r="B9" s="6">
        <v>400</v>
      </c>
    </row>
    <row r="10" spans="1:4">
      <c t="s" r="A10" s="4">
        <v>191</v>
      </c>
    </row>
    <row r="11" spans="1:4">
      <c t="s" r="A11" s="3">
        <v>188</v>
      </c>
    </row>
    <row r="12" spans="1:4">
      <c t="s" r="A12" s="4">
        <v>192</v>
      </c>
      <c t="n" r="B12" s="6">
        <v>0</v>
      </c>
      <c t="n" r="C12" s="6">
        <v>2600</v>
      </c>
    </row>
    <row r="13" spans="1:4">
      <c t="s" r="A13" s="4">
        <v>71</v>
      </c>
      <c t="n" r="B13" s="6">
        <v>0</v>
      </c>
      <c t="n" r="C13" s="6">
        <v>900</v>
      </c>
    </row>
    <row r="14" spans="1:4">
      <c t="s" r="A14" s="4">
        <v>72</v>
      </c>
      <c t="n" r="B14" s="7">
        <v>0</v>
      </c>
      <c t="n" r="C14" s="7">
        <v>-2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3</v>
      </c>
      <c t="s" r="B1" s="2">
        <v>1</v>
      </c>
    </row>
    <row r="2" spans="1:3">
      <c t="s" r="B2" s="2">
        <v>2</v>
      </c>
      <c t="s" r="C2" s="2">
        <v>62</v>
      </c>
    </row>
    <row r="3" spans="1:3">
      <c t="s" r="A3" s="3">
        <v>188</v>
      </c>
    </row>
    <row r="4" spans="1:3">
      <c t="s" r="A4" s="4">
        <v>194</v>
      </c>
      <c t="n" r="B4" s="7">
        <v>-12221</v>
      </c>
      <c t="n" r="C4" s="7">
        <v>-13518</v>
      </c>
    </row>
    <row r="5" spans="1:3">
      <c t="s" r="A5" s="4">
        <v>195</v>
      </c>
      <c t="n" r="C5" s="6">
        <v>-200</v>
      </c>
    </row>
    <row r="6" spans="1:3">
      <c t="s" r="A6" s="4">
        <v>196</v>
      </c>
      <c t="n" r="B6" s="7">
        <v>-12221</v>
      </c>
      <c t="n" r="C6" s="7">
        <v>-13318</v>
      </c>
    </row>
    <row r="7" spans="1:3">
      <c t="s" r="A7" s="4">
        <v>74</v>
      </c>
      <c t="n" r="B7" s="9">
        <v>-0.65</v>
      </c>
      <c t="n" r="C7" s="9">
        <v>-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7</v>
      </c>
      <c t="s" r="B1" s="2">
        <v>2</v>
      </c>
      <c t="s" r="C1" s="2">
        <v>25</v>
      </c>
    </row>
    <row r="2" spans="1:3">
      <c t="s" r="A2" s="3">
        <v>198</v>
      </c>
    </row>
    <row r="3" spans="1:3">
      <c t="s" r="A3" s="4">
        <v>199</v>
      </c>
      <c t="n" r="B3" s="7">
        <v>50443</v>
      </c>
      <c t="n" r="C3" s="7">
        <v>60743</v>
      </c>
    </row>
    <row r="4" spans="1:3">
      <c t="s" r="A4" s="4">
        <v>200</v>
      </c>
    </row>
    <row r="5" spans="1:3">
      <c t="s" r="A5" s="3">
        <v>198</v>
      </c>
    </row>
    <row r="6" spans="1:3">
      <c t="s" r="A6" s="4">
        <v>199</v>
      </c>
      <c t="n" r="B6" s="6">
        <v>50443</v>
      </c>
      <c t="n" r="C6" s="6">
        <v>60743</v>
      </c>
    </row>
    <row r="7" spans="1:3">
      <c t="s" r="A7" s="4">
        <v>201</v>
      </c>
    </row>
    <row r="8" spans="1:3">
      <c t="s" r="A8" s="3">
        <v>198</v>
      </c>
    </row>
    <row r="9" spans="1:3">
      <c t="s" r="A9" s="4">
        <v>199</v>
      </c>
      <c t="n" r="B9" s="6">
        <v>50443</v>
      </c>
      <c t="n" r="C9" s="6">
        <v>60743</v>
      </c>
    </row>
    <row r="10" spans="1:3">
      <c t="s" r="A10" s="4">
        <v>202</v>
      </c>
    </row>
    <row r="11" spans="1:3">
      <c t="s" r="A11" s="3">
        <v>198</v>
      </c>
    </row>
    <row r="12" spans="1:3">
      <c t="s" r="A12" s="4">
        <v>199</v>
      </c>
      <c t="n" r="B12" s="7">
        <v>50443</v>
      </c>
      <c t="n" r="C12" s="7">
        <v>607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03</v>
      </c>
      <c t="s" r="B1" s="2">
        <v>1</v>
      </c>
      <c t="s" r="C1" s="2">
        <v>187</v>
      </c>
    </row>
    <row r="2" spans="1:3">
      <c t="s" r="B2" s="2">
        <v>62</v>
      </c>
      <c t="s" r="C2" s="2">
        <v>25</v>
      </c>
    </row>
    <row r="3" spans="1:3">
      <c t="s" r="A3" s="3">
        <v>112</v>
      </c>
    </row>
    <row r="4" spans="1:3">
      <c t="s" r="A4" s="4">
        <v>204</v>
      </c>
      <c t="n" r="B4" s="7">
        <v>2460</v>
      </c>
      <c t="n" r="C4" s="7">
        <v>2460</v>
      </c>
    </row>
    <row r="5" spans="1:3">
      <c t="s" r="A5" s="4">
        <v>205</v>
      </c>
      <c t="n" r="C5" s="6">
        <v>-521</v>
      </c>
    </row>
    <row r="6" spans="1:3">
      <c t="s" r="A6" s="4">
        <v>72</v>
      </c>
      <c t="n" r="B6" s="7">
        <v>-2036</v>
      </c>
      <c t="n" r="C6" s="7">
        <v>-19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1</v>
      </c>
      <c t="s" r="B1" s="2">
        <v>2</v>
      </c>
      <c t="s" r="C1" s="2">
        <v>25</v>
      </c>
    </row>
    <row r="2" spans="1:3">
      <c t="s" r="A2" s="3">
        <v>52</v>
      </c>
    </row>
    <row r="3" spans="1:3">
      <c t="s" r="A3" s="4">
        <v>53</v>
      </c>
      <c t="n" r="B3" s="8">
        <v>0.001</v>
      </c>
      <c t="n" r="C3" s="8">
        <v>0.001</v>
      </c>
    </row>
    <row r="4" spans="1:3">
      <c t="s" r="A4" s="4">
        <v>54</v>
      </c>
      <c t="n" r="B4" s="6">
        <v>1000000</v>
      </c>
      <c t="n" r="C4" s="6">
        <v>1000000</v>
      </c>
    </row>
    <row r="5" spans="1:3">
      <c t="s" r="A5" s="4">
        <v>55</v>
      </c>
      <c t="n" r="B5" s="6">
        <v>0</v>
      </c>
      <c t="n" r="C5" s="6">
        <v>0</v>
      </c>
    </row>
    <row r="6" spans="1:3">
      <c t="s" r="A6" s="4">
        <v>56</v>
      </c>
      <c t="n" r="B6" s="6">
        <v>0</v>
      </c>
      <c t="n" r="C6" s="6">
        <v>0</v>
      </c>
    </row>
    <row r="7" spans="1:3">
      <c t="s" r="A7" s="4">
        <v>57</v>
      </c>
      <c t="n" r="B7" s="8">
        <v>0.001</v>
      </c>
      <c t="n" r="C7" s="8">
        <v>0.001</v>
      </c>
    </row>
    <row r="8" spans="1:3">
      <c t="s" r="A8" s="4">
        <v>58</v>
      </c>
      <c t="n" r="B8" s="6">
        <v>500000000</v>
      </c>
      <c t="n" r="C8" s="6">
        <v>500000000</v>
      </c>
    </row>
    <row r="9" spans="1:3">
      <c t="s" r="A9" s="4">
        <v>59</v>
      </c>
      <c t="n" r="B9" s="6">
        <v>18815689</v>
      </c>
      <c t="n" r="C9" s="6">
        <v>18815689</v>
      </c>
    </row>
    <row r="10" spans="1:3">
      <c t="s" r="A10" s="4">
        <v>60</v>
      </c>
      <c t="n" r="B10" s="6">
        <v>18815689</v>
      </c>
      <c t="n" r="C10" s="6">
        <v>18815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06</v>
      </c>
      <c t="s" r="B1" s="2">
        <v>2</v>
      </c>
      <c t="s" r="C1" s="2">
        <v>25</v>
      </c>
    </row>
    <row r="2" spans="1:3">
      <c t="s" r="A2" s="3">
        <v>115</v>
      </c>
    </row>
    <row r="3" spans="1:3">
      <c t="s" r="A3" s="4">
        <v>31</v>
      </c>
      <c t="n" r="B3" s="10">
        <v>0.3</v>
      </c>
      <c t="n" r="C3" s="10">
        <v>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7</v>
      </c>
      <c t="s" r="B1" s="2">
        <v>2</v>
      </c>
      <c t="s" r="C1" s="2">
        <v>25</v>
      </c>
    </row>
    <row r="2" spans="1:3">
      <c t="s" r="A2" s="3">
        <v>118</v>
      </c>
    </row>
    <row r="3" spans="1:3">
      <c t="s" r="A3" s="4">
        <v>208</v>
      </c>
      <c t="n" r="B3" s="7">
        <v>2769</v>
      </c>
      <c t="n" r="C3" s="7">
        <v>2082</v>
      </c>
    </row>
    <row r="4" spans="1:3">
      <c t="s" r="A4" s="4">
        <v>66</v>
      </c>
      <c t="n" r="B4" s="6">
        <v>962</v>
      </c>
      <c t="n" r="C4" s="6">
        <v>538</v>
      </c>
    </row>
    <row r="5" spans="1:3">
      <c t="s" r="A5" s="4">
        <v>209</v>
      </c>
      <c t="n" r="B5" s="6">
        <v>567</v>
      </c>
      <c t="n" r="C5" s="6">
        <v>1182</v>
      </c>
    </row>
    <row r="6" spans="1:3">
      <c t="s" r="A6" s="4">
        <v>210</v>
      </c>
      <c t="n" r="B6" s="6">
        <v>687</v>
      </c>
      <c t="n" r="C6" s="6">
        <v>461</v>
      </c>
    </row>
    <row r="7" spans="1:3">
      <c t="s" r="A7" s="4">
        <v>211</v>
      </c>
      <c t="n" r="B7" s="7">
        <v>4985</v>
      </c>
      <c t="n" r="C7" s="7">
        <v>42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r="1" spans="1:5">
      <c t="s" r="A1" s="1">
        <v>212</v>
      </c>
      <c t="s" r="B1" s="2">
        <v>1</v>
      </c>
      <c t="s" r="D1" s="2">
        <v>213</v>
      </c>
    </row>
    <row r="2" spans="1:5">
      <c t="s" r="B2" s="2">
        <v>2</v>
      </c>
      <c t="s" r="C2" s="2">
        <v>62</v>
      </c>
      <c t="s" r="D2" s="2">
        <v>214</v>
      </c>
      <c t="s" r="E2" s="2">
        <v>25</v>
      </c>
    </row>
    <row r="3" spans="1:5">
      <c t="s" r="A3" s="3">
        <v>215</v>
      </c>
    </row>
    <row r="4" spans="1:5">
      <c t="s" r="A4" s="4">
        <v>82</v>
      </c>
      <c t="n" r="B4" s="7">
        <v>66</v>
      </c>
      <c t="n" r="C4" s="7">
        <v>237</v>
      </c>
    </row>
    <row r="5" spans="1:5">
      <c t="s" r="A5" s="4">
        <v>216</v>
      </c>
    </row>
    <row r="6" spans="1:5">
      <c t="s" r="A6" s="3">
        <v>215</v>
      </c>
    </row>
    <row r="7" spans="1:5">
      <c t="s" r="A7" s="4">
        <v>217</v>
      </c>
      <c t="n" r="B7" s="7">
        <v>15000</v>
      </c>
      <c t="n" r="D7" s="7">
        <v>15000</v>
      </c>
      <c t="n" r="E7" s="7">
        <v>15000</v>
      </c>
    </row>
    <row r="8" spans="1:5">
      <c t="s" r="A8" s="4">
        <v>218</v>
      </c>
      <c t="s" r="D8" s="4">
        <v>219</v>
      </c>
    </row>
    <row r="9" spans="1:5">
      <c t="s" r="A9" s="4">
        <v>220</v>
      </c>
      <c t="s" r="D9" s="4">
        <v>221</v>
      </c>
    </row>
    <row r="10" spans="1:5">
      <c t="s" r="A10" s="4">
        <v>222</v>
      </c>
      <c t="s" r="D10" s="4">
        <v>223</v>
      </c>
    </row>
    <row r="11" spans="1:5">
      <c t="s" r="A11" s="4">
        <v>224</v>
      </c>
      <c t="s" r="D11" s="4">
        <v>225</v>
      </c>
    </row>
    <row r="12" spans="1:5">
      <c t="s" r="A12" s="4">
        <v>226</v>
      </c>
      <c t="n" r="D12" s="7">
        <v>200</v>
      </c>
    </row>
    <row r="13" spans="1:5">
      <c t="s" r="A13" s="4">
        <v>227</v>
      </c>
      <c t="s" r="B13" s="4">
        <v>228</v>
      </c>
    </row>
    <row r="14" spans="1:5">
      <c t="s" r="A14" s="4">
        <v>82</v>
      </c>
      <c t="n" r="B14" s="7">
        <v>300</v>
      </c>
      <c t="n" r="C14" s="7">
        <v>300</v>
      </c>
    </row>
    <row r="15" spans="1:5">
      <c t="s" r="A15" s="4">
        <v>229</v>
      </c>
    </row>
    <row r="16" spans="1:5">
      <c t="s" r="A16" s="3">
        <v>215</v>
      </c>
    </row>
    <row r="17" spans="1:5">
      <c t="s" r="A17" s="4">
        <v>230</v>
      </c>
      <c t="s" r="B17" s="4">
        <v>231</v>
      </c>
    </row>
    <row r="18" spans="1:5">
      <c t="s" r="A18" s="4">
        <v>232</v>
      </c>
    </row>
    <row r="19" spans="1:5">
      <c t="s" r="A19" s="3">
        <v>215</v>
      </c>
    </row>
    <row r="20" spans="1:5">
      <c t="s" r="A20" s="4">
        <v>230</v>
      </c>
      <c t="s" r="B20" s="4">
        <v>233</v>
      </c>
    </row>
    <row r="21" spans="1:5">
      <c t="s" r="A21" s="4">
        <v>234</v>
      </c>
    </row>
    <row r="22" spans="1:5">
      <c t="s" r="A22" s="3">
        <v>215</v>
      </c>
    </row>
    <row r="23" spans="1:5">
      <c t="s" r="A23" s="4">
        <v>230</v>
      </c>
      <c t="s" r="B23" s="4">
        <v>2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36</v>
      </c>
      <c t="s" r="B1" s="2">
        <v>2</v>
      </c>
      <c t="s" r="C1" s="2">
        <v>25</v>
      </c>
      <c t="s" r="D1" s="2">
        <v>214</v>
      </c>
    </row>
    <row r="2" spans="1:4">
      <c t="s" r="A2" s="3">
        <v>215</v>
      </c>
    </row>
    <row r="3" spans="1:4">
      <c t="s" r="A3" s="4">
        <v>237</v>
      </c>
      <c t="n" r="B3" s="7">
        <v>15000</v>
      </c>
      <c t="n" r="C3" s="7">
        <v>15000</v>
      </c>
      <c t="n" r="D3" s="7">
        <v>15000</v>
      </c>
    </row>
    <row r="4" spans="1:4">
      <c t="s" r="A4" s="4">
        <v>238</v>
      </c>
      <c t="n" r="B4" s="6">
        <v>755</v>
      </c>
      <c t="n" r="C4" s="6">
        <v>755</v>
      </c>
    </row>
    <row r="5" spans="1:4">
      <c t="s" r="A5" s="4">
        <v>239</v>
      </c>
      <c t="n" r="B5" s="6">
        <v>-676</v>
      </c>
      <c t="n" r="C5" s="6">
        <v>-742</v>
      </c>
    </row>
    <row r="6" spans="1:4">
      <c t="s" r="A6" s="4">
        <v>240</v>
      </c>
      <c t="n" r="B6" s="7">
        <v>15079</v>
      </c>
      <c t="n" r="C6" s="7">
        <v>150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1</v>
      </c>
      <c t="s" r="B1" s="2">
        <v>2</v>
      </c>
      <c t="s" r="C1" s="2">
        <v>25</v>
      </c>
      <c t="s" r="D1" s="2">
        <v>214</v>
      </c>
    </row>
    <row r="2" spans="1:4">
      <c t="s" r="A2" s="3">
        <v>215</v>
      </c>
    </row>
    <row r="3" spans="1:4">
      <c t="s" r="A3" s="4">
        <v>242</v>
      </c>
      <c t="n" r="B3" s="7">
        <v>782</v>
      </c>
    </row>
    <row r="4" spans="1:4">
      <c t="n" r="A4" s="6">
        <v>2017</v>
      </c>
      <c t="n" r="B4" s="6">
        <v>6554</v>
      </c>
    </row>
    <row r="5" spans="1:4">
      <c t="n" r="A5" s="6">
        <v>2018</v>
      </c>
      <c t="n" r="B5" s="6">
        <v>6554</v>
      </c>
    </row>
    <row r="6" spans="1:4">
      <c t="n" r="A6" s="6">
        <v>2019</v>
      </c>
      <c t="n" r="B6" s="6">
        <v>4031</v>
      </c>
    </row>
    <row r="7" spans="1:4">
      <c t="s" r="A7" s="4">
        <v>243</v>
      </c>
      <c t="n" r="B7" s="6">
        <v>17921</v>
      </c>
    </row>
    <row r="8" spans="1:4">
      <c t="s" r="A8" s="4">
        <v>244</v>
      </c>
      <c t="n" r="B8" s="6">
        <v>-2166</v>
      </c>
    </row>
    <row r="9" spans="1:4">
      <c t="s" r="A9" s="4">
        <v>245</v>
      </c>
      <c t="n" r="B9" s="6">
        <v>-755</v>
      </c>
      <c t="n" r="C9" s="7">
        <v>-755</v>
      </c>
    </row>
    <row r="10" spans="1:4">
      <c t="s" r="A10" s="4">
        <v>246</v>
      </c>
      <c t="n" r="B10" s="7">
        <v>15000</v>
      </c>
      <c t="n" r="C10" s="7">
        <v>15000</v>
      </c>
      <c t="n" r="D10" s="7">
        <v>1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r="1" spans="1:2">
      <c t="s" r="A1" s="1">
        <v>247</v>
      </c>
      <c t="s" r="B1" s="2">
        <v>1</v>
      </c>
    </row>
    <row r="2" spans="1:2">
      <c t="s" r="B2" s="2">
        <v>248</v>
      </c>
    </row>
    <row r="3" spans="1:2">
      <c t="s" r="A3" s="3">
        <v>249</v>
      </c>
    </row>
    <row r="4" spans="1:2">
      <c t="s" r="A4" s="4">
        <v>250</v>
      </c>
      <c t="n" r="B4" s="6">
        <v>64657</v>
      </c>
    </row>
    <row r="5" spans="1:2">
      <c t="s" r="A5" s="4">
        <v>251</v>
      </c>
    </row>
    <row r="6" spans="1:2">
      <c t="s" r="A6" s="3">
        <v>249</v>
      </c>
    </row>
    <row r="7" spans="1:2">
      <c t="s" r="A7" s="4">
        <v>252</v>
      </c>
      <c t="s" r="B7" s="4">
        <v>253</v>
      </c>
    </row>
    <row r="8" spans="1:2">
      <c t="s" r="A8" s="4">
        <v>254</v>
      </c>
      <c t="s" r="B8" s="4">
        <v>255</v>
      </c>
    </row>
    <row r="9" spans="1:2">
      <c t="s" r="A9" s="4">
        <v>256</v>
      </c>
      <c t="n" r="B9" s="9">
        <v>10.14</v>
      </c>
    </row>
    <row r="10" spans="1:2">
      <c t="s" r="A10" s="4">
        <v>250</v>
      </c>
      <c t="n" r="B10" s="6">
        <v>11835</v>
      </c>
    </row>
    <row r="11" spans="1:2">
      <c t="s" r="A11" s="4">
        <v>257</v>
      </c>
    </row>
    <row r="12" spans="1:2">
      <c t="s" r="A12" s="3">
        <v>249</v>
      </c>
    </row>
    <row r="13" spans="1:2">
      <c t="s" r="A13" s="4">
        <v>252</v>
      </c>
      <c t="s" r="B13" s="4">
        <v>258</v>
      </c>
    </row>
    <row r="14" spans="1:2">
      <c t="s" r="A14" s="4">
        <v>254</v>
      </c>
      <c t="s" r="B14" s="4">
        <v>259</v>
      </c>
    </row>
    <row r="15" spans="1:2">
      <c t="s" r="A15" s="4">
        <v>256</v>
      </c>
      <c t="n" r="B15" s="9">
        <v>108.18</v>
      </c>
    </row>
    <row r="16" spans="1:2">
      <c t="s" r="A16" s="4">
        <v>250</v>
      </c>
      <c t="n" r="B16" s="6">
        <v>1039</v>
      </c>
    </row>
    <row r="17" spans="1:2">
      <c t="s" r="A17" s="4">
        <v>260</v>
      </c>
    </row>
    <row r="18" spans="1:2">
      <c t="s" r="A18" s="3">
        <v>249</v>
      </c>
    </row>
    <row r="19" spans="1:2">
      <c t="s" r="A19" s="4">
        <v>252</v>
      </c>
      <c t="s" r="B19" s="4">
        <v>261</v>
      </c>
    </row>
    <row r="20" spans="1:2">
      <c t="s" r="A20" s="4">
        <v>254</v>
      </c>
      <c t="s" r="B20" s="4">
        <v>262</v>
      </c>
    </row>
    <row r="21" spans="1:2">
      <c t="s" r="A21" s="4">
        <v>256</v>
      </c>
      <c t="n" r="B21" s="9">
        <v>10.14</v>
      </c>
    </row>
    <row r="22" spans="1:2">
      <c t="s" r="A22" s="4">
        <v>250</v>
      </c>
      <c t="n" r="B22" s="6">
        <v>517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63</v>
      </c>
      <c t="s" r="B1" s="2">
        <v>1</v>
      </c>
      <c t="s" r="C1" s="2">
        <v>187</v>
      </c>
    </row>
    <row r="2" spans="1:3">
      <c t="s" r="B2" s="2">
        <v>2</v>
      </c>
      <c t="s" r="C2" s="2">
        <v>25</v>
      </c>
    </row>
    <row r="3" spans="1:3">
      <c t="s" r="A3" s="3">
        <v>124</v>
      </c>
    </row>
    <row r="4" spans="1:3">
      <c t="s" r="A4" s="4">
        <v>264</v>
      </c>
      <c t="n" r="B4" s="6">
        <v>2369847</v>
      </c>
    </row>
    <row r="5" spans="1:3">
      <c t="s" r="A5" s="4">
        <v>265</v>
      </c>
      <c t="n" r="B5" s="6">
        <v>945480</v>
      </c>
    </row>
    <row r="6" spans="1:3">
      <c t="s" r="A6" s="4">
        <v>266</v>
      </c>
      <c t="n" r="B6" s="6">
        <v>-31000</v>
      </c>
    </row>
    <row r="7" spans="1:3">
      <c t="s" r="A7" s="4">
        <v>267</v>
      </c>
      <c t="n" r="B7" s="6">
        <v>3284327</v>
      </c>
      <c t="n" r="C7" s="6">
        <v>2369847</v>
      </c>
    </row>
    <row r="8" spans="1:3">
      <c t="s" r="A8" s="4">
        <v>268</v>
      </c>
      <c t="n" r="B8" s="6">
        <v>3183159</v>
      </c>
    </row>
    <row r="9" spans="1:3">
      <c t="s" r="A9" s="4">
        <v>269</v>
      </c>
      <c t="n" r="B9" s="6">
        <v>1260974</v>
      </c>
    </row>
    <row r="10" spans="1:3">
      <c t="s" r="A10" s="4">
        <v>270</v>
      </c>
      <c t="n" r="B10" s="9">
        <v>13.99</v>
      </c>
    </row>
    <row r="11" spans="1:3">
      <c t="s" r="A11" s="4">
        <v>271</v>
      </c>
      <c t="n" r="B11" s="11">
        <v>7.91</v>
      </c>
    </row>
    <row r="12" spans="1:3">
      <c t="s" r="A12" s="4">
        <v>272</v>
      </c>
      <c t="n" r="B12" s="11">
        <v>13.46</v>
      </c>
    </row>
    <row r="13" spans="1:3">
      <c t="s" r="A13" s="4">
        <v>273</v>
      </c>
      <c t="n" r="B13" s="11">
        <v>12.23</v>
      </c>
      <c t="n" r="C13" s="9">
        <v>13.99</v>
      </c>
    </row>
    <row r="14" spans="1:3">
      <c t="s" r="A14" s="4">
        <v>274</v>
      </c>
      <c t="n" r="B14" s="11">
        <v>12.31</v>
      </c>
    </row>
    <row r="15" spans="1:3">
      <c t="s" r="A15" s="4">
        <v>275</v>
      </c>
      <c t="n" r="B15" s="9">
        <v>16.35</v>
      </c>
    </row>
    <row r="16" spans="1:3">
      <c t="s" r="A16" s="4">
        <v>276</v>
      </c>
      <c t="s" r="B16" s="4">
        <v>277</v>
      </c>
      <c t="s" r="C16" s="4">
        <v>278</v>
      </c>
    </row>
    <row r="17" spans="1:3">
      <c t="s" r="A17" s="4">
        <v>279</v>
      </c>
      <c t="s" r="B17" s="4">
        <v>280</v>
      </c>
    </row>
    <row r="18" spans="1:3">
      <c t="s" r="A18" s="4">
        <v>281</v>
      </c>
      <c t="s" r="B18" s="4">
        <v>282</v>
      </c>
    </row>
    <row r="19" spans="1:3">
      <c t="s" r="A19" s="4">
        <v>283</v>
      </c>
      <c t="n" r="B19" s="9">
        <v>5.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5</v>
      </c>
    </row>
    <row r="2" spans="1:3">
      <c t="s" r="A2" s="3">
        <v>285</v>
      </c>
    </row>
    <row r="3" spans="1:3">
      <c t="s" r="A3" s="4">
        <v>286</v>
      </c>
      <c t="n" r="B3" s="10">
        <v>2.5</v>
      </c>
      <c t="n" r="C3" s="10">
        <v>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v>
      </c>
      <c t="s" r="C2" s="2">
        <v>62</v>
      </c>
    </row>
    <row r="3" spans="1:3">
      <c t="s" r="A3" s="3">
        <v>288</v>
      </c>
    </row>
    <row r="4" spans="1:3">
      <c t="s" r="A4" s="4">
        <v>289</v>
      </c>
      <c t="n" r="B4" s="7">
        <v>1188</v>
      </c>
      <c t="n" r="C4" s="7">
        <v>230</v>
      </c>
    </row>
    <row r="5" spans="1:3">
      <c t="s" r="A5" s="4">
        <v>290</v>
      </c>
    </row>
    <row r="6" spans="1:3">
      <c t="s" r="A6" s="3">
        <v>288</v>
      </c>
    </row>
    <row r="7" spans="1:3">
      <c t="s" r="A7" s="4">
        <v>289</v>
      </c>
      <c t="n" r="B7" s="6">
        <v>312</v>
      </c>
      <c t="n" r="C7" s="6">
        <v>33</v>
      </c>
    </row>
    <row r="8" spans="1:3">
      <c t="s" r="A8" s="4">
        <v>291</v>
      </c>
    </row>
    <row r="9" spans="1:3">
      <c t="s" r="A9" s="3">
        <v>288</v>
      </c>
    </row>
    <row r="10" spans="1:3">
      <c t="s" r="A10" s="4">
        <v>289</v>
      </c>
      <c t="n" r="B10" s="7">
        <v>876</v>
      </c>
      <c t="n" r="C10" s="7">
        <v>1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292</v>
      </c>
      <c t="s" r="B1" s="2">
        <v>1</v>
      </c>
    </row>
    <row r="2" spans="1:2">
      <c t="s" r="B2" s="2">
        <v>293</v>
      </c>
    </row>
    <row r="3" spans="1:2">
      <c t="s" r="A3" s="4">
        <v>294</v>
      </c>
    </row>
    <row r="4" spans="1:2">
      <c t="s" r="A4" s="3">
        <v>295</v>
      </c>
    </row>
    <row r="5" spans="1:2">
      <c t="s" r="A5" s="4">
        <v>296</v>
      </c>
      <c t="n" r="B5" s="7">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107</v>
      </c>
    </row>
    <row r="5" spans="1:3">
      <c t="s" r="A5" s="3">
        <v>65</v>
      </c>
    </row>
    <row r="6" spans="1:3">
      <c t="s" r="A6" s="4">
        <v>66</v>
      </c>
      <c t="n" r="B6" s="6">
        <v>8679</v>
      </c>
      <c t="n" r="C6" s="7">
        <v>5671</v>
      </c>
    </row>
    <row r="7" spans="1:3">
      <c t="s" r="A7" s="4">
        <v>67</v>
      </c>
      <c t="n" r="B7" s="6">
        <v>3341</v>
      </c>
      <c t="n" r="C7" s="6">
        <v>2152</v>
      </c>
    </row>
    <row r="8" spans="1:3">
      <c t="s" r="A8" s="4">
        <v>68</v>
      </c>
      <c t="n" r="B8" s="6">
        <v>12020</v>
      </c>
      <c t="n" r="C8" s="6">
        <v>7823</v>
      </c>
    </row>
    <row r="9" spans="1:3">
      <c t="s" r="A9" s="4">
        <v>69</v>
      </c>
      <c t="n" r="B9" s="6">
        <v>-11913</v>
      </c>
      <c t="n" r="C9" s="6">
        <v>-7823</v>
      </c>
    </row>
    <row r="10" spans="1:3">
      <c t="s" r="A10" s="3">
        <v>70</v>
      </c>
    </row>
    <row r="11" spans="1:3">
      <c t="s" r="A11" s="4">
        <v>71</v>
      </c>
      <c t="n" r="B11" s="6">
        <v>-308</v>
      </c>
      <c t="n" r="C11" s="6">
        <v>-1245</v>
      </c>
    </row>
    <row r="12" spans="1:3">
      <c t="s" r="A12" s="4">
        <v>72</v>
      </c>
      <c t="n" r="C12" s="6">
        <v>2036</v>
      </c>
    </row>
    <row r="13" spans="1:3">
      <c t="s" r="A13" s="4">
        <v>73</v>
      </c>
      <c t="n" r="B13" s="7">
        <v>-12221</v>
      </c>
      <c t="n" r="C13" s="7">
        <v>-7032</v>
      </c>
    </row>
    <row r="14" spans="1:3">
      <c t="s" r="A14" s="4">
        <v>74</v>
      </c>
      <c t="n" r="B14" s="9">
        <v>-0.65</v>
      </c>
      <c t="n" r="C14" s="9">
        <v>-17.43</v>
      </c>
    </row>
    <row r="15" spans="1:3">
      <c t="s" r="A15" s="4">
        <v>75</v>
      </c>
      <c t="n" r="B15" s="6">
        <v>18815689</v>
      </c>
      <c t="n" r="C15" s="6">
        <v>403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8"/>
  </cols>
  <sheetData>
    <row r="1" spans="1:2">
      <c t="s" r="A1" s="1">
        <v>297</v>
      </c>
      <c t="s" r="B1" s="2">
        <v>298</v>
      </c>
    </row>
    <row r="2" spans="1:2">
      <c t="s" r="A2" s="3">
        <v>299</v>
      </c>
    </row>
    <row r="3" spans="1:2">
      <c t="s" r="A3" s="4">
        <v>300</v>
      </c>
      <c t="s" r="B3" s="4">
        <v>301</v>
      </c>
    </row>
    <row r="4" spans="1:2">
      <c t="s" r="A4" s="4">
        <v>302</v>
      </c>
      <c t="n" r="B4" s="6">
        <v>2</v>
      </c>
    </row>
    <row r="5" spans="1:2">
      <c t="s" r="A5" s="4">
        <v>303</v>
      </c>
    </row>
    <row r="6" spans="1:2">
      <c t="s" r="A6" s="3">
        <v>299</v>
      </c>
    </row>
    <row r="7" spans="1:2">
      <c t="s" r="A7" s="4">
        <v>304</v>
      </c>
      <c t="n" r="B7" s="7">
        <v>1500000</v>
      </c>
    </row>
    <row r="8" spans="1:2">
      <c t="s" r="A8" s="4">
        <v>305</v>
      </c>
    </row>
    <row r="9" spans="1:2">
      <c t="s" r="A9" s="3">
        <v>299</v>
      </c>
    </row>
    <row r="10" spans="1:2">
      <c t="s" r="A10" s="4">
        <v>306</v>
      </c>
      <c t="n" r="B10" s="6">
        <v>25000000</v>
      </c>
    </row>
    <row r="11" spans="1:2">
      <c t="s" r="A11" s="4">
        <v>307</v>
      </c>
      <c t="n" r="B11" s="6">
        <v>10000000</v>
      </c>
    </row>
    <row r="12" spans="1:2">
      <c t="s" r="A12" s="4">
        <v>308</v>
      </c>
      <c t="n" r="B12" s="6">
        <v>35000000</v>
      </c>
    </row>
    <row r="13" spans="1:2">
      <c t="s" r="A13" s="4">
        <v>309</v>
      </c>
    </row>
    <row r="14" spans="1:2">
      <c t="s" r="A14" s="3">
        <v>299</v>
      </c>
    </row>
    <row r="15" spans="1:2">
      <c t="s" r="A15" s="4">
        <v>310</v>
      </c>
      <c t="n" r="B15" s="6">
        <v>500000</v>
      </c>
    </row>
    <row r="16" spans="1:2">
      <c t="s" r="A16" s="4">
        <v>307</v>
      </c>
      <c t="n" r="B16" s="6">
        <v>500000</v>
      </c>
    </row>
    <row r="17" spans="1:2">
      <c t="s" r="A17" s="4">
        <v>311</v>
      </c>
    </row>
    <row r="18" spans="1:2">
      <c t="s" r="A18" s="3">
        <v>299</v>
      </c>
    </row>
    <row r="19" spans="1:2">
      <c t="s" r="A19" s="4">
        <v>312</v>
      </c>
      <c t="n" r="B19" s="7">
        <v>2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13</v>
      </c>
      <c t="s" r="B1" s="2">
        <v>1</v>
      </c>
    </row>
    <row r="2" spans="1:2">
      <c t="s" r="B2" s="2">
        <v>293</v>
      </c>
    </row>
    <row r="3" spans="1:2">
      <c t="s" r="A3" s="3">
        <v>314</v>
      </c>
    </row>
    <row r="4" spans="1:2">
      <c t="s" r="A4" s="4">
        <v>64</v>
      </c>
      <c t="n" r="B4" s="7">
        <v>107</v>
      </c>
    </row>
    <row r="5" spans="1:2">
      <c t="s" r="A5" s="4">
        <v>315</v>
      </c>
    </row>
    <row r="6" spans="1:2">
      <c t="s" r="A6" s="3">
        <v>314</v>
      </c>
    </row>
    <row r="7" spans="1:2">
      <c t="s" r="A7" s="4">
        <v>64</v>
      </c>
      <c t="n" r="B7" s="6">
        <v>100</v>
      </c>
    </row>
    <row r="8" spans="1:2">
      <c t="s" r="A8" s="4">
        <v>316</v>
      </c>
    </row>
    <row r="9" spans="1:2">
      <c t="s" r="A9" s="3">
        <v>314</v>
      </c>
    </row>
    <row r="10" spans="1:2">
      <c t="s" r="A10" s="4">
        <v>317</v>
      </c>
      <c t="n" r="B10" s="7">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6</v>
      </c>
      <c t="s" r="B1" s="2">
        <v>1</v>
      </c>
    </row>
    <row r="2" spans="1:3">
      <c t="s" r="B2" s="2">
        <v>2</v>
      </c>
      <c t="s" r="C2" s="2">
        <v>62</v>
      </c>
    </row>
    <row r="3" spans="1:3">
      <c t="s" r="A3" s="3">
        <v>77</v>
      </c>
    </row>
    <row r="4" spans="1:3">
      <c t="s" r="A4" s="4">
        <v>78</v>
      </c>
      <c t="n" r="B4" s="7">
        <v>-12221</v>
      </c>
      <c t="n" r="C4" s="7">
        <v>-7032</v>
      </c>
    </row>
    <row r="5" spans="1:3">
      <c t="s" r="A5" s="3">
        <v>79</v>
      </c>
    </row>
    <row r="6" spans="1:3">
      <c t="s" r="A6" s="4">
        <v>80</v>
      </c>
      <c t="n" r="B6" s="6">
        <v>1188</v>
      </c>
      <c t="n" r="C6" s="6">
        <v>230</v>
      </c>
    </row>
    <row r="7" spans="1:3">
      <c t="s" r="A7" s="4">
        <v>81</v>
      </c>
      <c t="n" r="B7" s="6">
        <v>30</v>
      </c>
      <c t="n" r="C7" s="6">
        <v>30</v>
      </c>
    </row>
    <row r="8" spans="1:3">
      <c t="s" r="A8" s="4">
        <v>82</v>
      </c>
      <c t="n" r="B8" s="6">
        <v>66</v>
      </c>
      <c t="n" r="C8" s="6">
        <v>237</v>
      </c>
    </row>
    <row r="9" spans="1:3">
      <c t="s" r="A9" s="4">
        <v>83</v>
      </c>
      <c t="n" r="C9" s="6">
        <v>24</v>
      </c>
    </row>
    <row r="10" spans="1:3">
      <c t="s" r="A10" s="4">
        <v>84</v>
      </c>
      <c t="n" r="C10" s="6">
        <v>721</v>
      </c>
    </row>
    <row r="11" spans="1:3">
      <c t="s" r="A11" s="4">
        <v>72</v>
      </c>
      <c t="n" r="C11" s="6">
        <v>-2036</v>
      </c>
    </row>
    <row r="12" spans="1:3">
      <c t="s" r="A12" s="3">
        <v>85</v>
      </c>
    </row>
    <row r="13" spans="1:3">
      <c t="s" r="A13" s="4">
        <v>86</v>
      </c>
      <c t="n" r="B13" s="6">
        <v>-540</v>
      </c>
      <c t="n" r="C13" s="6">
        <v>769</v>
      </c>
    </row>
    <row r="14" spans="1:3">
      <c t="s" r="A14" s="4">
        <v>87</v>
      </c>
      <c t="n" r="B14" s="6">
        <v>1403</v>
      </c>
      <c t="n" r="C14" s="6">
        <v>1093</v>
      </c>
    </row>
    <row r="15" spans="1:3">
      <c t="s" r="A15" s="4">
        <v>38</v>
      </c>
      <c t="n" r="B15" s="6">
        <v>-12</v>
      </c>
      <c t="n" r="C15" s="6">
        <v>-10</v>
      </c>
    </row>
    <row r="16" spans="1:3">
      <c t="s" r="A16" s="4">
        <v>88</v>
      </c>
      <c t="n" r="B16" s="6">
        <v>-10086</v>
      </c>
      <c t="n" r="C16" s="6">
        <v>-5974</v>
      </c>
    </row>
    <row r="17" spans="1:3">
      <c t="s" r="A17" s="3">
        <v>89</v>
      </c>
    </row>
    <row r="18" spans="1:3">
      <c t="s" r="A18" s="4">
        <v>90</v>
      </c>
      <c t="n" r="C18" s="6">
        <v>-22</v>
      </c>
    </row>
    <row r="19" spans="1:3">
      <c t="s" r="A19" s="4">
        <v>91</v>
      </c>
      <c t="n" r="C19" s="6">
        <v>-22</v>
      </c>
    </row>
    <row r="20" spans="1:3">
      <c t="s" r="A20" s="3">
        <v>92</v>
      </c>
    </row>
    <row r="21" spans="1:3">
      <c t="s" r="A21" s="4">
        <v>93</v>
      </c>
      <c t="n" r="C21" s="6">
        <v>13000</v>
      </c>
    </row>
    <row r="22" spans="1:3">
      <c t="s" r="A22" s="4">
        <v>94</v>
      </c>
      <c t="n" r="B22" s="6">
        <v>-6</v>
      </c>
      <c t="n" r="C22" s="6">
        <v>-5</v>
      </c>
    </row>
    <row r="23" spans="1:3">
      <c t="s" r="A23" s="4">
        <v>95</v>
      </c>
      <c t="n" r="B23" s="6">
        <v>-6</v>
      </c>
      <c t="n" r="C23" s="6">
        <v>12995</v>
      </c>
    </row>
    <row r="24" spans="1:3">
      <c t="s" r="A24" s="4">
        <v>96</v>
      </c>
      <c t="n" r="B24" s="6">
        <v>-10092</v>
      </c>
      <c t="n" r="C24" s="6">
        <v>6999</v>
      </c>
    </row>
    <row r="25" spans="1:3">
      <c t="s" r="A25" s="4">
        <v>97</v>
      </c>
      <c t="n" r="B25" s="6">
        <v>62431</v>
      </c>
      <c t="n" r="C25" s="6">
        <v>6178</v>
      </c>
    </row>
    <row r="26" spans="1:3">
      <c t="s" r="A26" s="4">
        <v>98</v>
      </c>
      <c t="n" r="B26" s="6">
        <v>52339</v>
      </c>
      <c t="n" r="C26" s="6">
        <v>13177</v>
      </c>
    </row>
    <row r="27" spans="1:3">
      <c t="s" r="A27" s="3">
        <v>99</v>
      </c>
    </row>
    <row r="28" spans="1:3">
      <c t="s" r="A28" s="4">
        <v>100</v>
      </c>
      <c t="n" r="B28" s="7">
        <v>262</v>
      </c>
      <c t="n" r="C28" s="6">
        <v>262</v>
      </c>
    </row>
    <row r="29" spans="1:3">
      <c t="s" r="A29" s="3">
        <v>101</v>
      </c>
    </row>
    <row r="30" spans="1:3">
      <c t="s" r="A30" s="4">
        <v>102</v>
      </c>
      <c t="n" r="C30" s="7">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6</v>
      </c>
      <c t="s" r="B1" s="2">
        <v>1</v>
      </c>
    </row>
    <row r="2" spans="1:2">
      <c t="s" r="B2" s="2">
        <v>2</v>
      </c>
    </row>
    <row r="3" spans="1:2">
      <c t="s" r="A3" s="3">
        <v>104</v>
      </c>
    </row>
    <row r="4" spans="1:2">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s of Cash Fl</vt:lpstr>
      <vt:lpstr>Description of Business</vt:lpstr>
      <vt:lpstr>Summary of Significant Accounti</vt:lpstr>
      <vt:lpstr>Reverse Merger</vt:lpstr>
      <vt:lpstr>Fair Value Measurements</vt:lpstr>
      <vt:lpstr>Restricted Cash</vt:lpstr>
      <vt:lpstr>Accrued Expenses and Other Liab</vt:lpstr>
      <vt:lpstr>Debt and Warrants</vt:lpstr>
      <vt:lpstr>Stock-Based Compensation Expens</vt:lpstr>
      <vt:lpstr>Commitments and Contingencies</vt:lpstr>
      <vt:lpstr>Collaboration Agreement</vt:lpstr>
      <vt:lpstr>Subsequent Events</vt:lpstr>
      <vt:lpstr>Summary of Significant Accoun17</vt:lpstr>
      <vt:lpstr>Summary of Significant Accoun18</vt:lpstr>
      <vt:lpstr>Reverse Merger (Tables)</vt:lpstr>
      <vt:lpstr>Fair Value Measurements (Tables</vt:lpstr>
      <vt:lpstr>Accrued Expenses and Other Li21</vt:lpstr>
      <vt:lpstr>Debt and Warrants (Tables)</vt:lpstr>
      <vt:lpstr>Stock-Based Compensation Expe23</vt:lpstr>
      <vt:lpstr>Description of Business - Addit</vt:lpstr>
      <vt:lpstr>Summary of Significant Accoun25</vt:lpstr>
      <vt:lpstr>Reverse Merger - Additional Inf</vt:lpstr>
      <vt:lpstr>Reverse Merger - Summary of Com</vt:lpstr>
      <vt:lpstr>Fair Value Measurements - Asset</vt:lpstr>
      <vt:lpstr>Fair Value Measurements - Recon</vt:lpstr>
      <vt:lpstr>Restricted Cash - Additional In</vt:lpstr>
      <vt:lpstr>Accrued Expenses and Other Li31</vt:lpstr>
      <vt:lpstr>Debt and Warrants - Additional </vt:lpstr>
      <vt:lpstr>Debt and Warrants - Schedule of</vt:lpstr>
      <vt:lpstr>Debt and Warrants - Schedule 34</vt:lpstr>
      <vt:lpstr>Debt and Warrants - Summary of </vt:lpstr>
      <vt:lpstr>Stock-Based Compensation Expe36</vt:lpstr>
      <vt:lpstr>Stock-Based Compensation Expe37</vt:lpstr>
      <vt:lpstr>Stock-Based Compensation Expe38</vt:lpstr>
      <vt:lpstr>Commitments and Contingencies -</vt:lpstr>
      <vt:lpstr>Subsequent Event - Additional I</vt:lpstr>
      <vt:lpstr>Collaboration Agreement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09:44Z</dcterms:created>
  <dcterms:modified xmlns:dcterms="http://purl.org/dc/terms/" xmlns:xsi="http://www.w3.org/2001/XMLSchema-instance" xsi:type="dcterms:W3CDTF">2016-05-09T16:09:44Z</dcterms:modified>
  <dc:title xmlns:dc="http://purl.org/dc/elements/1.1/">Untitled</dc:title>
  <dc:description xmlns:dc="http://purl.org/dc/elements/1.1/"/>
  <dc:subject xmlns:dc="http://purl.org/dc/elements/1.1/"/>
  <cp:keywords/>
  <cp:category/>
</cp:coreProperties>
</file>